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Investment in equity method inv"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air value measurement" sheetId="15" state="visible" r:id="rId15"/>
    <sheet xmlns:r="http://schemas.openxmlformats.org/officeDocument/2006/relationships" name="Accrued liabilities" sheetId="16" state="visible" r:id="rId16"/>
    <sheet xmlns:r="http://schemas.openxmlformats.org/officeDocument/2006/relationships" name="Debt and deferred financing cos" sheetId="17" state="visible" r:id="rId17"/>
    <sheet xmlns:r="http://schemas.openxmlformats.org/officeDocument/2006/relationships" name="Derivatives and hedging" sheetId="18" state="visible" r:id="rId18"/>
    <sheet xmlns:r="http://schemas.openxmlformats.org/officeDocument/2006/relationships" name="Sale-Leaseback Transaction"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Discontinued operations and div"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Receivables, net (Tables)" sheetId="29" state="visible" r:id="rId29"/>
    <sheet xmlns:r="http://schemas.openxmlformats.org/officeDocument/2006/relationships" name="Inventories (Tables)" sheetId="30" state="visible" r:id="rId30"/>
    <sheet xmlns:r="http://schemas.openxmlformats.org/officeDocument/2006/relationships" name="Investment in equity method i31" sheetId="31" state="visible" r:id="rId31"/>
    <sheet xmlns:r="http://schemas.openxmlformats.org/officeDocument/2006/relationships" name="Property, plant and equipment32" sheetId="32" state="visible" r:id="rId32"/>
    <sheet xmlns:r="http://schemas.openxmlformats.org/officeDocument/2006/relationships" name="Goodwill and other intangible33" sheetId="33" state="visible" r:id="rId33"/>
    <sheet xmlns:r="http://schemas.openxmlformats.org/officeDocument/2006/relationships" name="Fair value measurement (Tables)" sheetId="34" state="visible" r:id="rId34"/>
    <sheet xmlns:r="http://schemas.openxmlformats.org/officeDocument/2006/relationships" name="Accrued liabilities (Tables)" sheetId="35" state="visible" r:id="rId35"/>
    <sheet xmlns:r="http://schemas.openxmlformats.org/officeDocument/2006/relationships" name="Debt and deferred financing c36" sheetId="36" state="visible" r:id="rId36"/>
    <sheet xmlns:r="http://schemas.openxmlformats.org/officeDocument/2006/relationships" name="Derivatives and hedging (Tables" sheetId="37" state="visible" r:id="rId37"/>
    <sheet xmlns:r="http://schemas.openxmlformats.org/officeDocument/2006/relationships" name="Earnings per share (Tables)" sheetId="38" state="visible" r:id="rId38"/>
    <sheet xmlns:r="http://schemas.openxmlformats.org/officeDocument/2006/relationships" name="Stock-based plans (Tables)" sheetId="39" state="visible" r:id="rId39"/>
    <sheet xmlns:r="http://schemas.openxmlformats.org/officeDocument/2006/relationships" name="Segment reporting (Tables)" sheetId="40" state="visible" r:id="rId40"/>
    <sheet xmlns:r="http://schemas.openxmlformats.org/officeDocument/2006/relationships" name="Discontinued operations and d41" sheetId="41" state="visible" r:id="rId41"/>
    <sheet xmlns:r="http://schemas.openxmlformats.org/officeDocument/2006/relationships" name="Organization and description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usiness combinations - Additio" sheetId="45" state="visible" r:id="rId45"/>
    <sheet xmlns:r="http://schemas.openxmlformats.org/officeDocument/2006/relationships" name="Business combinations - Fair Va" sheetId="46" state="visible" r:id="rId46"/>
    <sheet xmlns:r="http://schemas.openxmlformats.org/officeDocument/2006/relationships" name="Receivables, net (Details)" sheetId="47" state="visible" r:id="rId47"/>
    <sheet xmlns:r="http://schemas.openxmlformats.org/officeDocument/2006/relationships" name="Inventories (Details)" sheetId="48" state="visible" r:id="rId48"/>
    <sheet xmlns:r="http://schemas.openxmlformats.org/officeDocument/2006/relationships" name="Investment in equity method i49" sheetId="49" state="visible" r:id="rId49"/>
    <sheet xmlns:r="http://schemas.openxmlformats.org/officeDocument/2006/relationships" name="Investment in equity method i50" sheetId="50" state="visible" r:id="rId50"/>
    <sheet xmlns:r="http://schemas.openxmlformats.org/officeDocument/2006/relationships" name="Property, plant and equipment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Fair value measurement - Assets" sheetId="55" state="visible" r:id="rId55"/>
    <sheet xmlns:r="http://schemas.openxmlformats.org/officeDocument/2006/relationships" name="Fair value measurement - Carryi" sheetId="56" state="visible" r:id="rId56"/>
    <sheet xmlns:r="http://schemas.openxmlformats.org/officeDocument/2006/relationships" name="Fair value measurement - Additi" sheetId="57" state="visible" r:id="rId57"/>
    <sheet xmlns:r="http://schemas.openxmlformats.org/officeDocument/2006/relationships" name="Accrued liabilities (Details)" sheetId="58" state="visible" r:id="rId58"/>
    <sheet xmlns:r="http://schemas.openxmlformats.org/officeDocument/2006/relationships" name="Debt and deferred financing c59" sheetId="59" state="visible" r:id="rId59"/>
    <sheet xmlns:r="http://schemas.openxmlformats.org/officeDocument/2006/relationships" name="Debt and deferred financing c60" sheetId="60" state="visible" r:id="rId60"/>
    <sheet xmlns:r="http://schemas.openxmlformats.org/officeDocument/2006/relationships" name="Debt and deferred financing c61" sheetId="61" state="visible" r:id="rId61"/>
    <sheet xmlns:r="http://schemas.openxmlformats.org/officeDocument/2006/relationships" name="Derivatives and hedging - Addit" sheetId="62" state="visible" r:id="rId62"/>
    <sheet xmlns:r="http://schemas.openxmlformats.org/officeDocument/2006/relationships" name="Derivatives and hedging - Deriv" sheetId="63" state="visible" r:id="rId63"/>
    <sheet xmlns:r="http://schemas.openxmlformats.org/officeDocument/2006/relationships" name="Derivatives and hedging - Der64" sheetId="64" state="visible" r:id="rId64"/>
    <sheet xmlns:r="http://schemas.openxmlformats.org/officeDocument/2006/relationships" name="Sale-Leaseback Transaction (Det" sheetId="65" state="visible" r:id="rId65"/>
    <sheet xmlns:r="http://schemas.openxmlformats.org/officeDocument/2006/relationships" name="Commitments and contingencies (" sheetId="66" state="visible" r:id="rId66"/>
    <sheet xmlns:r="http://schemas.openxmlformats.org/officeDocument/2006/relationships" name="Earnings per share (Details)" sheetId="67" state="visible" r:id="rId67"/>
    <sheet xmlns:r="http://schemas.openxmlformats.org/officeDocument/2006/relationships" name="Stock-based plans - Additional " sheetId="68" state="visible" r:id="rId68"/>
    <sheet xmlns:r="http://schemas.openxmlformats.org/officeDocument/2006/relationships" name="Stock-based plans - Weighted Av" sheetId="69" state="visible" r:id="rId69"/>
    <sheet xmlns:r="http://schemas.openxmlformats.org/officeDocument/2006/relationships" name="Stock-based plans - Stock Optio" sheetId="70" state="visible" r:id="rId70"/>
    <sheet xmlns:r="http://schemas.openxmlformats.org/officeDocument/2006/relationships" name="Stock-based plans - Restricted " sheetId="71" state="visible" r:id="rId71"/>
    <sheet xmlns:r="http://schemas.openxmlformats.org/officeDocument/2006/relationships" name="Income taxes (Details)" sheetId="72" state="visible" r:id="rId72"/>
    <sheet xmlns:r="http://schemas.openxmlformats.org/officeDocument/2006/relationships" name="Segment reporting (Details)" sheetId="73" state="visible" r:id="rId73"/>
    <sheet xmlns:r="http://schemas.openxmlformats.org/officeDocument/2006/relationships" name="Related party transactions (Det" sheetId="74" state="visible" r:id="rId74"/>
    <sheet xmlns:r="http://schemas.openxmlformats.org/officeDocument/2006/relationships" name="Discontinued operations and d75" sheetId="75" state="visible" r:id="rId75"/>
    <sheet xmlns:r="http://schemas.openxmlformats.org/officeDocument/2006/relationships" name="Discontinued operations and d76" sheetId="76" state="visible" r:id="rId76"/>
  </sheets>
  <definedNames/>
  <calcPr calcId="124519" fullCalcOnLoad="1"/>
</workbook>
</file>

<file path=xl/sharedStrings.xml><?xml version="1.0" encoding="utf-8"?>
<sst xmlns="http://schemas.openxmlformats.org/spreadsheetml/2006/main" uniqueCount="752">
  <si>
    <t>Document and Entity Information - shares</t>
  </si>
  <si>
    <t>9 Months Ended</t>
  </si>
  <si>
    <t>Sep. 30, 2017</t>
  </si>
  <si>
    <t>Nov. 06, 2017</t>
  </si>
  <si>
    <t>Document and Entity Information [Abstract]</t>
  </si>
  <si>
    <t>Entity Registrant Name</t>
  </si>
  <si>
    <t>Forterra,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30, 2016</t>
  </si>
  <si>
    <t>Income Statement [Abstract]</t>
  </si>
  <si>
    <t>Net sales</t>
  </si>
  <si>
    <t>Cost of goods sold</t>
  </si>
  <si>
    <t>Gross profit</t>
  </si>
  <si>
    <t>Selling, general &amp; administrative expenses</t>
  </si>
  <si>
    <t>Impairment and exit charges</t>
  </si>
  <si>
    <t>Earnings from equity method investee</t>
  </si>
  <si>
    <t>Other operating income, net</t>
  </si>
  <si>
    <t>Operating expenses, including earnings from equity method investments</t>
  </si>
  <si>
    <t>Income from operations</t>
  </si>
  <si>
    <t>Other income (expenses)</t>
  </si>
  <si>
    <t>Interest expense</t>
  </si>
  <si>
    <t>Other expense, net</t>
  </si>
  <si>
    <t>Income (loss) from continuing operations before income taxes</t>
  </si>
  <si>
    <t>Income tax (expense) benefit</t>
  </si>
  <si>
    <t>Income (loss) from continuing operations</t>
  </si>
  <si>
    <t>Discontinued operations, net of tax</t>
  </si>
  <si>
    <t>Net income (loss)</t>
  </si>
  <si>
    <t>Basic and Diluted earnings (loss) per share:</t>
  </si>
  <si>
    <t>Continuing operations (in usd per share)</t>
  </si>
  <si>
    <t>Discontinued operations (in usd per share)</t>
  </si>
  <si>
    <t>Net income (loss) (in usd per share)</t>
  </si>
  <si>
    <t>Weighted average common shares outstanding:</t>
  </si>
  <si>
    <t>Basic and Diluted (in shares)</t>
  </si>
  <si>
    <t>Condensed Consolidated Statements of Comprehensive Loss - USD ($) $ in Thousands</t>
  </si>
  <si>
    <t>Statement of Comprehensive Income [Abstract]</t>
  </si>
  <si>
    <t>Unrealized gain (loss) on derivative activities, net of tax</t>
  </si>
  <si>
    <t>Foreign currency translation adjustment</t>
  </si>
  <si>
    <t>Comprehensive income (loss)</t>
  </si>
  <si>
    <t>Condensed Consolidated Balance Sheets - USD ($) $ in Thousands</t>
  </si>
  <si>
    <t>Dec. 31, 2016</t>
  </si>
  <si>
    <t>Current assets</t>
  </si>
  <si>
    <t>Cash and cash equivalents</t>
  </si>
  <si>
    <t>Receivables, net</t>
  </si>
  <si>
    <t>Inventories</t>
  </si>
  <si>
    <t>Prepaid expenses</t>
  </si>
  <si>
    <t>Other current assets</t>
  </si>
  <si>
    <t>Total current assets</t>
  </si>
  <si>
    <t>Non-current assets</t>
  </si>
  <si>
    <t>Property, plant and equipment, net</t>
  </si>
  <si>
    <t>Goodwill</t>
  </si>
  <si>
    <t>Intangible assets, net</t>
  </si>
  <si>
    <t>Investment in equity method investee</t>
  </si>
  <si>
    <t>Other long-term assets</t>
  </si>
  <si>
    <t>Total assets</t>
  </si>
  <si>
    <t>Current liabilities</t>
  </si>
  <si>
    <t>Trade payables</t>
  </si>
  <si>
    <t>Accrued liabilities</t>
  </si>
  <si>
    <t>Deferred revenue</t>
  </si>
  <si>
    <t>Current portion of long-term debt</t>
  </si>
  <si>
    <t>Total current liabilities</t>
  </si>
  <si>
    <t>Non-current liabilities</t>
  </si>
  <si>
    <t>Senior term loan</t>
  </si>
  <si>
    <t>Revolving credit facility</t>
  </si>
  <si>
    <t>Deferred tax liabilities</t>
  </si>
  <si>
    <t>Deferred gain on sale-leaseback</t>
  </si>
  <si>
    <t>Other long-term liabilities</t>
  </si>
  <si>
    <t>Long-term TRA payable</t>
  </si>
  <si>
    <t>Total liabilities</t>
  </si>
  <si>
    <t>Commitments and Contingencies (Note 14)</t>
  </si>
  <si>
    <t xml:space="preserve"> </t>
  </si>
  <si>
    <t>Equity</t>
  </si>
  <si>
    <t>Common stock, $0.001 par value, 64,294,793 and 63,924,124 shares issued and outstanding, respectively, and 190,000,000 shares authorized</t>
  </si>
  <si>
    <t>Additional paid-in-capital</t>
  </si>
  <si>
    <t>Accumulated other comprehensive loss</t>
  </si>
  <si>
    <t>Retained deficit</t>
  </si>
  <si>
    <t>Total shareholder's equity</t>
  </si>
  <si>
    <t>Total liabilities and shareholders' equity</t>
  </si>
  <si>
    <t>Condensed Consolidated Balance Sheets (Parenthetical) - $ / shares</t>
  </si>
  <si>
    <t>Statement of Financial Position [Abstract]</t>
  </si>
  <si>
    <t>Common shares, par value (in usd per share)</t>
  </si>
  <si>
    <t>Common shares, issued (in shares)</t>
  </si>
  <si>
    <t>Common shares, outstanding (in shares)</t>
  </si>
  <si>
    <t>Common shares, authorized (in shares)</t>
  </si>
  <si>
    <t>Condensed Consolidated Statements of Cash Flows - USD ($) $ in Thousands</t>
  </si>
  <si>
    <t>CASH FLOWS FROM OPERATING ACTIVITIES</t>
  </si>
  <si>
    <t>Adjustments to reconcile net income (loss) to net cash (used in) provided by operating activities:</t>
  </si>
  <si>
    <t>Depreciation &amp; amortization expense</t>
  </si>
  <si>
    <t>Loss on business divestiture</t>
  </si>
  <si>
    <t>Loss on disposal of property, plant and equipment</t>
  </si>
  <si>
    <t>Amortization of debt discount and issuance costs</t>
  </si>
  <si>
    <t>Impairment charges</t>
  </si>
  <si>
    <t>Distributions from equity method investee</t>
  </si>
  <si>
    <t>Unrealized (gain) loss on derivative instruments, net</t>
  </si>
  <si>
    <t>Provision (recoveries) for doubtful accounts</t>
  </si>
  <si>
    <t>Deferred taxes</t>
  </si>
  <si>
    <t>Deferred rent</t>
  </si>
  <si>
    <t>Other non-cash items</t>
  </si>
  <si>
    <t>Change in assets and liabilities:</t>
  </si>
  <si>
    <t>Other assets</t>
  </si>
  <si>
    <t>Accounts payable and accrued liabilities</t>
  </si>
  <si>
    <t>Other assets &amp; liabilities</t>
  </si>
  <si>
    <t>NET CASH (USED IN) PROVIDED BY OPERATING ACTIVITIES</t>
  </si>
  <si>
    <t>CASH FLOWS FROM INVESTING ACTIVITIES</t>
  </si>
  <si>
    <t>Purchase of property, plant and equipment</t>
  </si>
  <si>
    <t>Proceeds from business divestiture</t>
  </si>
  <si>
    <t>Assets and liabilities acquired, business combinations, net</t>
  </si>
  <si>
    <t>NET CASH USED IN INVESTING ACTIVITIES</t>
  </si>
  <si>
    <t>CASH FLOWS FROM FINANCING ACTIVITIES</t>
  </si>
  <si>
    <t>Proceeds from sale-leaseback</t>
  </si>
  <si>
    <t>Deferred transaction costs on failed sale-leaseback</t>
  </si>
  <si>
    <t>Payment of debt issuance costs</t>
  </si>
  <si>
    <t>Payment of equity issuance costs</t>
  </si>
  <si>
    <t>Payments on term loans</t>
  </si>
  <si>
    <t>Proceeds from term loans, net</t>
  </si>
  <si>
    <t>Proceeds from revolver</t>
  </si>
  <si>
    <t>Payments on revolver</t>
  </si>
  <si>
    <t>Proceeds from settlement of derivatives</t>
  </si>
  <si>
    <t>Capital contribution from parent</t>
  </si>
  <si>
    <t>Payments for return of contributed capital</t>
  </si>
  <si>
    <t>Other financing activities</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S:</t>
  </si>
  <si>
    <t>Cash interest paid</t>
  </si>
  <si>
    <t>Income taxes paid</t>
  </si>
  <si>
    <t>SUPPLEMENTAL NON-CASH INVESTING AND FINANCING DISCLOSURES:</t>
  </si>
  <si>
    <t>Fair value changes of derivatives recorded in OCI, net of tax</t>
  </si>
  <si>
    <t>Organization and description of the business</t>
  </si>
  <si>
    <t>Organization, Consolidation and Presentation of Financial Statements [Abstract]</t>
  </si>
  <si>
    <t>Organization and description of the business Description of the Business Forterra, Inc. (“Forterra” or the ‘‘Company’’) is involved in the manufacturing, sale and distribution of building materials in the United States (‘‘U.S.’’) and Eastern Canada. Forterra’s primary products are concrete drainage pipe, precast concrete structures, and water transmission pipe used in drinking and wastewater systems. These products are used in the residential, infrastructure and non-residential sectors of the construction industry. Forterra, a Delaware corporation, was formed on June 21, 2016 to hold the business of Forterra Building Products following the Reorganization (as defined below). The Acquisition The business of Forterra Building Products included indirect wholly-owned subsidiaries of LSF9 Concrete Holdings Ltd. (“LSF9”). Lone Star Fund IX (U.S.), L.P. (along with its affiliates and associates, but excluding the Company and other companies that it owns as a result of its investment activity, “Lone Star”), through its wholly-owned subsidiary LSF9, acquired the business of Forterra Building Products on March 13, 2015 (the “Acquisition”). LSF9, which was formed on February 6, 2015 for the purpose of acquiring the business of Forterra Building Products, had no operations prior to the date of the Acquisition. Prior to the Acquisition, the entities comprising the business of Forterra Building Products were indirect wholly-owned subsidiaries of HeidelbergCement A.G. (“HeidelbergCement”) a publicly listed company in Germany, encompassing HeidelbergCement's North American building products operations (“BP NAM”). LSF9 acquired BP NAM in the Acquisition, a business combination which also included the acquisition of HeidelbergCement’s U.K.-based building products operations for a total purchase price of $1.33 billion in cash, subject to a possible earn-out of up to $100.0 million as contingent consideration. The acquisition of BP NAM and HeidelbergCement's U.K.-based building products business was funded with an equity investment of $432.3 million and third-party debt in the amount of $940.0 million . As HeidelbergCement's U.K.-based building products operations are not part of Forterra, Forterra was allocated a proportion of the total debt and equity used in the Acquisition. See Note 11, Debt and deferred financing costs. Initial Public Offering On October 6, 2016, Forterra filed an Amended and Restated Certificate of Incorporation which increased the number of authorized shares of common stock from 1,000 with a par value of $0.01 per share to 190,000,000 with a par value of $0.001 per share, and, immediately after which, effected a 41,619.472 for one stock split (the “ Stock Split ” ) of it's issued and outstanding common stock previously approved by the Company's Board of Directors. Following the Stock Split there were 41,619,472 shares of common stock outstanding. The Company's Amended and Restated Certificate of Incorporation has also authorized 10,000,000 shares of preferred stock that may be issued at the approval of the Company's Board of Directors. No shares of preferred stock have been issued or were outstanding as of December 31, 2016 or September 30, 2017 . On October 25, 2016, Forterra sold 18,420,000 shares of common stock in its initial public offering (the “IPO”) at a public offering price of $18.00 per share. The Company received net proceeds of $313.3 million in the IPO. Reorganization Prior to the consummation of the IPO, LSF9 distributed its brick operations in the United States and Eastern Canada to an affiliate of Lone Star (the “Bricks Disposition”), recognized as a return of capital in the statement of shareholders' equity. Following the Bricks Disposition and prior to the consummation of the IPO, the remaining building products operations of LSF9 in the United States and Eastern Canada were transferred to Forterra in an internal reorganization under common control transaction (the “Reorganization”). Following the Reorganization, Forterra became a wholly-owned subsidiary of Forterra US Holdings, LLC, which is indirectly wholly owned by an affiliate of Lone Star. The Reorganization was accounted for as a change in reporting entity, and the condensed consolidated financial statements have been retrospectively adjusted for all periods presented to reflect the new organizational structure following the Reorganization, including the presentation of discontinued operations associated with the Bricks Disposition. Refinancing Concurrent with the completion of the IPO, Forterra entered into a new $300 million asset based revolving credit facility for working capital and general corporate purposes (the “2016 Revolver”) and a new $1.05 billion senior term loan facility (“2016 Senior Term Loan”), the proceeds of which, together with a $125.0 million draw on the 2016 Revolver and $296.0 million in proceeds from the IPO, were used to repay in full and terminate the then-existing asset based revolving credit facility (the “2015 Revolver”), $1.04 billion senior term loan (the “2015 Senior Term Loan”) and $260.0 million junior term loan (the “Junior term Loan”) (collectively, the “Refinancing”). On May 1, 2017, the Company amended the 2016 Senior Term Loan to increase the principal outstanding by an additional $200.0 million and to reduce the interest margin applicable to the full balance of the 2016 Senior Term Loan. The terms of the 2016 Senior Term Loan and the 2016 Revolver are described in greater detail in Note 11 , Debt and deferred financing costs. Recent Transactions On July 31, 2017, t he Company sold its U.S. concrete and steel pressure pipe business to Thompson Pipe Group ( “ TPG ” ) for aggregate consideration of $23.2 million (the “U.S. Pressure Pipe Divestiture”), as well as certain assets relating to a U.S. drainage facility. The Company used the net proceeds from the transaction to partially pay down the balance outstanding on its 2016 Revolver. The U.S. Pressure Pipe Divestiture generated a loss of $31.6 million recorded in other expense, net in the Company's condensed consolidated statements of operations. In addition, during the second quarter of 2017, in connection with the pending U.S. Pressure Pipe Divestiture, the Company recorded a pre-tax long-lived asset impairment charge of $7.5 million within impairment and exit charges in the Company's condensed consolidated statements of operations . See Note 20 , Discontinued operations and divestitures for additional details regarding the transaction.</t>
  </si>
  <si>
    <t>Summary of significant accounting policies</t>
  </si>
  <si>
    <t>Accounting Policies [Abstract]</t>
  </si>
  <si>
    <t>Summary of significant accounting policies General The Company's condensed consolidated financial statements have been prepared in accordance with generally accepted accounting principles in the United States (“U.S. GAAP”) and include the accounts and results of operations of the Company and its consolidated subsidiaries. All intercompany transactions have been eliminated in consolidation. The condensed consolidated balance sheets and the condensed consolidated statements of operations, comprehensive income (loss) and cash flows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 results of operations for the periods presented are not necessarily indicative of the results that may be expected for the year ending December 31, 2017. Seasonal changes and other conditions can affect the sales volumes of the Company's products. The financial results for any interim period do not necessarily indicate the expected results for the year. These condensed consolidated financial statements should be read in conjunction with the audited consolidated financial statements and notes thereto for the year ended December 31, 2016 as provided in Forterra, Inc.'s Annual Report on Form 10-K for the year ended December 31, 2016 filed with the SEC on March 31, 2017 (the “2016 10-K”). The Company has continued to follow the accounting policies set forth in those financial statements, except as supplemented and documented below. During the first quarter of 2017, the Company identified and corrected prior period errors related to cost accrual items which should have been recognized in 2016. A cumulative correction was recorded during the quarter ended March 31, 2017 which increased pretax loss by $4.6 million ,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operating results for the year ended December 31, 2016, expected annual operating results for the year ended December 31, 2017, and the trend of earnings. Long-lived assets held for sale The Company accounts for long-lived assets held for sale in accordance with Financial Accounting Standards Board ( “ FASB ” ) Accounting Standards Codification ( “ ASC ” ) 360, Accounting for the Impairment or Disposal of Long-Lived Asset, which requires assets to be classified as held for sale when the following criteria are met: 1) management, having the authority to approve the action, commits to a plan to sell; 2) the asset or asset group is available for immediate sale in its present condition; 3) an active program to locate a buyer and other actions required to complete the plan to sell have been initiated; 4) actions required to complete the sale indicate that is it unlikely that significant changes to the plan will be made or that the plan will be withdrawn, and 5) the sale is probable to qualify for recognition as a completed sale within one year. At such time assets or an asset group are determined to be held for sale, its carrying amount is adjusted to the lower of its depreciated book value or its estimated fair value, less costs to sell, and depreciation is no longer recognized. An impairment charge is recognized if the carrying value is in excess of its fair value. The assets and liabilities are required to be classified as held for sale on the accompanying condensed consolidated balance sheets. See additional description in Note 20 Discontinued operations and divestitures. Goodwill Goodwill represents the excess of costs over the fair value of identifiable assets acquired and liabilities assumed. The Company evaluates goodwill and intangible assets in accordance with ASC 350, Goodwill and Other Intangible Assets .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Credit Risk At September 30, 2017 , the Company had an individual customer within its Water Pipe &amp; Products segment that accounted for more than 10% of total net sales for the three and nine months ended September 30, 2017 . The customer represented approximately 16% and 14% , of the Company's total net sales for the three and nine months ended September 30, 2017 , respectively, and amounts payable by the customer at September 30, 2017 represented approximately 18% of the Company's total receivables, net. Recent Accounting Guidance Adopted In January 2017, the FASB issued Accounting Standards Update ( “ ASU ” )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however early adoption is permitted. The Company early adopted the guidance provided in the ASU in the second quarter of 2017. The adoption of this guidance did not have a material impact on the Company's consolidated financial statements. In January 2017, the FASB issued ASU 2017-04, Intangibles - Goodwill and Other (Topic 350): Simplifying the Test for Goodwill Impairment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The Company elected to early adopt the ASU effective in the second quarter of 2017. The adoption of this guidance did not have a material impact on the Company's consolidated financial statements. In the second quarter of 2017, the Company recognized impairment of goodwill associated with one of its reporting units. See Note 8, Goodwill and other intangible assets for a discussion of the Company's interim goodwill assessment and the related impairment charge. In July 2015, the FASB issued ASU 2015-11, Inventory (Topic 330): Simplifying the Measurement of Inventory, requiring an entity to measure inventory within the scope of the ASU at the lower of cost and net realizable value. For public business entities, the amendments in this update were effective for financial statements issued for fiscal years beginning after December 15, 2016, and interim periods within those fiscal years. The adoption of this ASU during the first quarter of 2017 did not have a material impact on the Company's condensed consolidated financial statements. Recent Accounting Guidance Not Yet Adopted In May 2014, the FASB issued guidance (the effective date of which was later delayed)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interim and annual reporting periods beginning after December 15, 2016. During the second quarter of 2016, the FASB issued additional revenue recognition guidance that clarifies how an entity identifies performance obligations related to customer contracts as well as the objectives of collectability, sales and other taxes, non-cash consideration, contract modifications at transition, and technical corrections. The guidance is effective beginning in the first quarter of 2018, and the Company does not currently plan to early adopt th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utilize the modified retrospective method upon adoption. The Company has gained an understanding of the standard’s revenue recognition model and is completing the analysis and documentation of the Company's contract details for impacts under the new revenue recognition model. While the evaluation of the impact of the standard is continuing, the Company expects the timing of our revenue recognition to generally remain the same under the new standard on an annual basis. In February 2016, the FASB issued ASU 2016-02, Leases (Topic 842),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e adoption of this ASU will have a material impact on its consolidated financial statements as it will result in most of the Company’s leases and associated assets being presented on the balance sheet. In August 2016, the FASB issued ASU No. 2016-15, Statement of Cash Flows (Topic 230): Classification of Certain Cash Receipts and Cash Payments, providing guidance on eight specific cash flow statement classification matters, including but not limited to prepayment of debt or debt extinguishment costs and contingent consideration payments made after a business combination. The Company plans to adopt this standard on January 1, 2018. The adoption of the ASU will impact the Company's cash flow presentation in future periods. In August 2017, the FASB issued ASU No. 2017-12, Derivatives and Hedging (Topic 815): Targeted Improvements to Accounting for Hedging Activities. The new standard makes more financial and non-financial hedging strategies eligible for hedge accounting. It also amends the presentation and disclosure requirements and changes how companies assess effectiveness. For public companies, the amendments in this ASU are effective for fiscal years beginning after December 15, 2018, and interim periods within those fiscal years, with early adoption permitted. The Company is evaluating the impact that the adoption of the ASU will have on its consolidated financial statements.</t>
  </si>
  <si>
    <t>Business combinations</t>
  </si>
  <si>
    <t>Business Combinations [Abstract]</t>
  </si>
  <si>
    <t>Business combinations The acquisition described below is accounted for as a business combination as defined by ASC 805, Business Combinations .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acquired assets and assumed liabilities requires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Fair Value Measurements and Disclosures . On February 3, 2017, Forterra acquired the assets of Royal Enterprises America, Inc. ("Royal") for aggregate consideration of $35.5 million in cash, including customary working capital adjustments. Royal manufactures concrete drainage pipe, precast concrete products, stormwater treatment technologies and erosion control products serving the greater Minneapolis market . The acquisition was financed with borrowings on the 2016 Revolver. The preliminary respective fair values of the assets acquired and liabilities assumed at the acquisition date are as follows (in thousands) : Net working capital $ 2,994 Property, plant and equipment 12,335 Customer relationship intangible 1,676 Non-compete agreement intangible 866 Other intangibles 443 Other assets and liabilities (726 ) Net identifiable assets acquired 17,588 Goodwill 17,903 Cash consideration transferred $ 35,491 Preliminary balances may be subject to change upon the Company's final determination of the fair value of acquired assets and liabilities. The Company has finalized the fair value allocations of all prior acquisitions as of September 30, 2017. Goodwill recognized is attributable primarily to expected operating efficiencies and expansion opportunities in the business acquired. Goodwill is expected to be deductible for tax purposes for the Royal acquisition. Transaction costs The Company recognized aggregate transaction costs, including legal, accounting, valuation, and advisory fees, specific to acquisitions of $0.4 million , for the nine months ended September 30, 2017 , and $2.2 million and $9.8 million , for the three and nine months ended September 30, 2016 , respectively . These costs are recorded in the condensed consolidated statements of operations within selling, general and administrative expenses.</t>
  </si>
  <si>
    <t>Receivables [Abstract]</t>
  </si>
  <si>
    <t>Receivables, net Receivables consist of the following (in thousands) : September 30, December 31, 2017 2016 Trade receivables $ 264,336 $ 178,012 Amounts billed, but not yet paid under retainage provisions 1,416 1,959 Other receivables 4,275 22,408 Total receivables $ 270,027 $ 202,379 Less: Allowance for doubtful accounts (3,351 ) (898 ) Receivables, net $ 266,676 $ 201,481</t>
  </si>
  <si>
    <t>Inventory Disclosure [Abstract]</t>
  </si>
  <si>
    <t>Inventories Inventories consist of the following (in thousands) : September 30, December 31, 2017 2016 Finished goods $ 175,880 $ 185,507 Raw materials 87,512 90,647 Work in process 900 3,348 Total inventories $ 264,292 $ 279,502</t>
  </si>
  <si>
    <t>Equity Method Investments and Joint Ventures [Abstract]</t>
  </si>
  <si>
    <t>Investment in equity method investee The Company contributed plant assets and related inventory from nine operating locations as part of the agreement to form a joint venture with Americast, Inc., Concrete Pipe &amp; Precast LLC ("CP&amp;P"), and in return for the contribution the Company obtained a 50% ownership stake in the joint venture through its 500 Common Unit voting shares in CP&amp;P. Both at September 30, 2017 and December 31, 2016, the Company owned 50% of CP&amp;P's voting common stock. The Company's investment in the joint venture was $55.7 million at September 30, 2017 , which is included within the Drainage Pipe &amp; Products segment. Selected unaudited financial data for the investee is as follows ( in thousands ): Three months ended Nine months ended September 30, September 30, 2017 2017 Net sales $ 35,302 $ 104,921 Gross profit 10,730 33,433 Income from operations 6,178 19,820 Net income $ 6,130 $ 19,644</t>
  </si>
  <si>
    <t>Property, Plant and Equipment [Abstract]</t>
  </si>
  <si>
    <t>Property, plant and equipment, net Property, plant and equipment, net, consist of the following (in thousands) : September 30, December 31, 2017 2016 Machinery and equipment $ 347,633 $ 329,871 Land, buildings and improvements 146,682 142,105 Other equipment 4,699 2,592 Construction-in-progress 30,024 43,855 Total property, plant and equipment 529,038 518,423 Less: accumulated depreciation (102,792 ) (65,509 ) Property, plant and equipment, net $ 426,246 $ 452,914 Depreciation expense totaled $15.6 million and $45.7 million for the three and nine months ended September 30, 2017 , respectively, and $16.3 million and $39.7 million for the three and nine months ended September 30, 2016 , respectively, which is included in cost of goods sold and selling, general and administrative expenses in the condensed consolidated statements of operations.</t>
  </si>
  <si>
    <t>Goodwill and other intangible assets, net</t>
  </si>
  <si>
    <t>Goodwill and Intangible Assets Disclosure [Abstract]</t>
  </si>
  <si>
    <t>Goodwill and other intangible assets, net The Company has goodwill which has been recorded in connection with its acquisition of businesses. The following table summarizes the changes in goodwill by operating segment for the nine months ended September 30, 2017 ( in thousands ): Drainage Pipe &amp; Products Water Pipe &amp; Products Total Balance at December 31, 2016 $ 168,866 $ 322,581 $ 491,447 Acquisitions 19,515 — 19,515 Impairment — (3,003 ) (3,003 ) Foreign currency and other adjustments 1,085 (4,080 ) (2,995 ) Balance at September 30, 2017 $ 189,466 $ 315,498 $ 504,964 During the second quarter of 2017, the Company performed interim goodwill impairment testing of our Canadian concrete and steel pressure pipe reporting unit after identifying indicators it was more-likely-than-not the reporting unit's carrying value was in excess of its fair value. The reporting unit's operating results are primarily driven by large contractual projects, for which future demand has not materialized, driving changes in the valuations inputs and assumptions supporting the reporting unit's fair value. Upon early adoption of ASU 2017-04 (see Note 2, Summary of significant accounting policies), the Company began using a one-step quantitative approach that compares the business enterprise value of each reporting unit with its carrying value. Business enterprise value is computed based on both an income approach (discounted cash flows) and a market approach. The income approach uses a reporting unit's estimated future cash flows, discounted at the weighted average cost of capital of a hypothetical third-party buyer. The market approach estimates fair value by applying cash flow multiples to the reporting unit's operating performance. The multiples are derived from comparable publicly traded companies with similar operating and investment characteristics to the reporting unit. The calculation of business enterprise value is based on significant unobservable inputs, such as price trends, customer demand, material costs and discount rates, and are classified as Level 3 in the fair value hierarchy. As a result of the interim impairment testing, the Company determined the carrying value of the reporting unit's goodwill was fully impaired and a goodwill impairment charge of $3.0 million was recorded during the second quarter of 2017. Intangible assets other than goodwill at September 30, 2017 and December 31, 2016 included the following ( in thousands ): Net carrying value as of September 30, 2017 Net carrying value as of December 31, 2016 Customer relationships $ 181,231 $ 209,937 Trade names 30,970 34,771 Patents 16,978 20,673 Customer backlog 613 1,628 Non-compete agreements 6,604 7,410 In-Process R&amp;D 6,354 6,692 Other 853 487 Total intangible assets $ 243,603 $ 281,598 Amortization expense totaled $13.5 million and $41.8 million for the three and nine months ended September 30, 2017 , respectively, and $12.2 million and $25.2 million for the three and nine months ended September 30, 2016 , respectively, which is included in selling, general and administrative expenses in the condensed consolidated statements of operations. All of the Company's intangible assets are amortizable.</t>
  </si>
  <si>
    <t>Fair value measurement</t>
  </si>
  <si>
    <t>Fair Value Disclosures [Abstract]</t>
  </si>
  <si>
    <t>Fair value measurement The Company's financial instruments consist primarily of cash and cash equivalents, trade and other receivables, derivative instruments, accounts payable, long-term debt, accrued liabilities, and the long-term tax receivable agreement payable. The carrying value of the Company's cash equivalents, trade receivables, other receivables, trade payables, the asset based revolver and accrued liabilities approximates fair value due to their short-term maturity. The Company may adjust the carrying amount of certain non-financial assets to fair value on a non-recurring basis when they are impaired. The carrying amount and estimated fair value of the Company’s financial instruments and other assets and liabilities measured and recorded at fair value on a recurring basis is as follows for the dates indicated (in thousands) : Fair value measurements at September 30, 2017 using Quoted Prices in Active Markets for Identical Assets (Level 1) Significant Other Observable Inputs Significant Unobservable Inputs Total Fair Value Non-current assets Derivative asset — $2,035 — $2,035 Current liabilities Derivative liability — $7,028 — $7,028 Fair value measurements at December 31, 2016 using Quoted Prices in Active Markets for Identical Assets (Level 1) Significant Other Observable Inputs (Level 2) Significant Unobservable Inputs (Level 3) Total Fair Value Non-current liabilities Derivative liability — $372 — $372 Liabilities and assets recorded at fair value classified as level 2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September 30, 2017 using Carrying Amount September 30, 2017 Quoted Prices in Active Markets for Identical Assets (Level 1) Significant Other Observable Inputs (Level 2) Significant Unobservable Inputs (Level 3) Total Fair Value 2016 Senior Term Loan $1,195,055 — $1,054,269 — $1,054,269 Tax receivable agreement payable 163,003 — — 118,183 118,183 Fair value measurements at December 31, 2016 using Carrying Amount December 31, 2016 Quoted Prices in Active Markets for Identical Assets (Level 1) Significant Other Observable Inputs (Level 2) Significant Unobservable Inputs (Level 3) Total Fair Value 2016 Senior Term Loan $1,000,983 — $1,064,395 — $1,064,395 Tax receivable agreement payable 160,783 — — 125,614 125,614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 The determination of the fair value of the tax receivable agreement payable was determined using a discounted cash flow methodology using level 3 inputs as defined by ASC 820.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 In the second quarter of 2017, the Company recorded goodwill impairment $3.0 million and long-lived asset impairment of $7.5 million . The measurements supporting each of the above impairment charges are classified as a Level 3 fair value assessment due to the significance of unobservable inputs used in the determination of the fair value. See Note 8, Goodwill and other intangible assets and Note 20, Discontinued operations and divestitures for further discussion.</t>
  </si>
  <si>
    <t>Payables and Accruals [Abstract]</t>
  </si>
  <si>
    <t>Accrued liabilities Accrued liabilities consist of the following (in thousands) : September 30, December 31, 2017 2016 Accrued payroll and employee benefits $ 26,305 $ 29,945 Accrued taxes 13,197 32,746 Accrued rebates 10,275 7,509 Short-term derivative liability 7,028 — Warranty 4,117 3,509 Tax receivable agreement liability, current portion 4,000 4,000 Environmental obligation 685 775 Other miscellaneous accrued liabilities 13,713 3,681 Total accrued liabilities $ 79,320 $ 82,165</t>
  </si>
  <si>
    <t>Debt and deferred financing costs</t>
  </si>
  <si>
    <t>Debt Disclosure [Abstract]</t>
  </si>
  <si>
    <t>Debt and deferred financing costs The Company’s debt consisted of the following (in thousands) : September 30, December 31, 2017 2016 2016 Senior Term Loan, net of debt issuance costs and original issuance discount of $43,440 and $46,392, respectively $ 1,195,055 $ 1,000,983 2016 Revolver, net of debt issuance costs of $3,936 — 95,064 Total debt $ 1,195,055 $ 1,096,047 Less: current portion debt (12,510 ) (10,500 ) Total long-term debt $ 1,182,545 $ 1,085,547 Concurrent with the completion of the IPO, in the Refinancing the Company entered into the 2016 Revolver for working capital and general corporate purposes and the 2016 Senior Term Loan, the proceeds of which, together with the proceeds from the IPO, were used to repay in full the Junior Term Loan of $260.0 million , the 2015 Senior Term Loan of $1.04 billion , and the existing balance under the 2015 Revolver, in addition to related expenses associated with the IPO and Refinancing. Immediately subsequent to the completion of the IPO, Forterra had $125.0 million outstanding on its 2016 Revolver and $1.05 billion on its 2016 Senior Term Loan. The $260.0 million repayment toward the Junior Term Loan represented a full repayment of the outstanding principal on that loan, resulting in a related write-off of issue discounts and capitalized issuance costs of approximately $22.4 million . The repayment also triggered a prepayment penalty of approximately $7.8 million . The 2016 Senior Term Loan provides for a $1.05 billion senior secured term loan that was made available to a newly formed direct subsidiary of Forterra. Subject to the conditions set forth in the term loan agreement, the 2016 Senior Term Loan may be increased by (i) up to the greater of $285.0 million and 1.0x consolidated EBITDA (defined below) of Forterra and its restricted subsidiaries for the four quarters most recently ended prior to such incurrence plus (ii) the aggregate amount of any voluntary prepayments, plus (iii) an additional amount, provided certain financial tests are met. Effective May 1, 2017 the Company amended the 2016 Senior Term Loan to increase the principal outstanding by an additional $200.0 million and to reduce the interest margins applicable to the full balance of the 2016 Senior Term Loan by 50 basis points such that applicable margin based on LIBOR was reduced from 3.50% to 3.00% . The net proceeds from the incremental term loan of $196.8 million were used to pay down a portion of the outstanding balance on the 2016 Revolver. This amendment had no effect on the Company's ability to increase the size of the 2016 Senior Term Loan under the original provisions. The 2016 Senior Term Loan matures on October 25, 2023 and is subject to quarterly amortization equal to 0.25% of the initial principal amount. Interest accrues on outstanding borrowings thereunder at a rate equal to LIBOR (with a floor of 1.0% ) or an alternate base rate, in each case plus a margin of 3.00% or 2.00% , respectively. Outstanding borrowings under the 2016 Senior Term Loan are guaranteed by Forterra and each of its direct and indirect material wholly-owned domestic subsidiaries except certain excluded subsidiaries (the "Guarantors"). The 2016 Senior Term Loan is secured by substantially all of the assets of Forterra, the borrower and the Guarantors; provided that the obligations under the 2016 Senior Term Loan are not secured by any liens on more than 65% of the voting stock of the Canadian subsidiaries or assets of the Canadian subsidiaries. The 2016 Senior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Senior Term Loan does not contain any financial covenants. Obligations under the 2016 Senior Term Loan may be accelerated upon certain customary events of default (subject to grace periods, as appropriate). The 2016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2016 Revolver (the "2016 Credit Agreement"), the 2016 Revolver may be increased by up to the greater of (i) $100.0 million and (ii) such amount as would not cause the aggregate borrowing base to be exceeded by more than $50.0 million . Borrowings under the 2016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receivable and inventory are subject to increase by 2.5% during certain periods. The 2016 Revolver matures on October 25, 2021. The Revolver also provides for the issuance of letters of credit of up to an agreed sublimit.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2016 Revolver for the most recently completed calendar quarter. The obligations of the borrowers under the 2016 Revolver are guaranteed by Forterra and its direct and indirect wholly-owned restricted subsidiaries other than certain excluded subsidiaries; provided that the obligations of the U.S. borrowers are not guaranteed by the Canadian subsidiaries. The 2016 Revolver is secured by substantially all of the assets of the borrowers; provided that the obligations of the U.S. borrowers are not secured by any liens on more than 65% of the voting stock of the Canadian subsidiaries or assets of the Canadian subsidiaries. The 2016 Revolver contains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Credit Agreement contains a financial covenant restricting Forterra from allowing its fixed charge coverage ratio to drop below 1.00 :1.00 during a compliance period, which is triggered when the availability under the 2016 Revolver falls below a threshold set forth in the 2016 Credit Agreement. Obligations under the 2016 Credit Agreement may be accelerated upon certain customary events of default (subject to grace periods, as appropriate).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The weighted average annual interest rate on the 2016 Revolver was 2.70% and 2.69% for the three and nine months ended September 30, 2017 , respectively. In addition, Forterra pays a facility fee of between 20.0 and 32.5 basis points per annum based upon the utilization of the total 2016 Revolver. Availability under the 2016 Revolver at September 30, 2017 based on draws, and outstanding letters of credit and allowable borrowing base was $284.3 million . As of September 30, 2017 , scheduled maturities of long-term debt were as follows: 2016 Senior Term Loan 2017 $ 3,128 2018 12,510 2019 12,510 2020 12,510 2021 12,510 Thereafter: 1,185,327 $ 1,238,495 2015 Senior Term Loan, Junior Term Loan, and Revolving Credit Facility In connection with the financing of the Acquisition, LSF9 entered into the 2015 Senior Term Loan for borrowings of $635.0 million , the Junior Term Loan for borrowings of $260.0 million , and drew $45.0 million on the 2015 Revolver (such credit agreements together, as amended from time to time, the “Initial Credit Agreements”). Approximately $515.5 million was the obligation of Forterra as a joint and several obligation under ASC 405-40, Obligations Resulting from Joint and Several Liability Arrangements . See Note 1, Basis of presentation to the audited consolidated financial statements included in the 2016 10-K for additional information. In October 2015, the Company increased the size of the 2015 Senior Term Loan by $240.0 million in connection with the acquisition of Cretex Concrete Products, Inc (the “Cretex Acquisition”). Additionally, in April 2016, the Company's capacity on the 2015 Revolver was increased to $285.0 million . In conjunction with the issuance of debt related to the Acquisition and the Cretex Acquisition, LSF9 incurred $71.6 million of debt issuance costs and debt discounts; of which $51.9 million was attributed to the Company debt obligation. The Initial Credit Agreements were secured by substantially all of the assets of the Company. In April 2016, LSF9 borrowed $205.0 million on the 2015 Revolver in order to finance the acquisition of USP Holdings Inc. (the “USP Acquisition”) of which $203.4 million was repaid during April 2016 with proceeds from an affiliated entity controlled by LSF9 but not included among the legal entities that comprise the Company. In connection with the additional proceeds obtained in April 2016 which benefited the Company, under ASC 405-40 , Obligations Resulting from Joint and Several Liability Arrangements, the Company assumed an additional obligation of $203.4 million that was recognized as an increase to the Company’s allocated share of the 2015 Senior Term Loan balance with an associated increase in debt issuance fees and discount related to the 2015 Senior Term Loan of $8.9 million . The affiliated entity was subsequently released as a co-obligor and its joint and several liability under terms of all of the 3 rd party credit agreements. On June 17, 2016, LSF9 borrowed an incremental $345.0 million on the 2015 Senior Term Loan and used the proceeds to pay a dividend of $338.3 million , net of debt issuance costs, to the shareholders of LSF9. The dividend was recorded as a return of capital. LSF9 incurred debt issuance fees and discount of $6.7 million in connection with the issuance of the debt. The incremental borrowings incurred interest at the same rate as the 2015 Senior Term Loan. Under ASC 405-40 Obligations Resulting from Joint and Several Liability Arrangements , the Company recognized the full amount of the incremental borrowing, net of related issuance costs and discount, as an obligation in the condensed consolidated balance sheet. Joint and Several Obligations The Company recorded debt on its balance sheet as of December 31, 2015 under ASC 405-40, Obligations Resulting from Joint and Several Liability Arrangements . The Company and the affiliates of LSF9 were co-obligors and jointly and severally liable under terms of the Initial Credit Agreements. The Company’s allocated portion of the $940.0 million of third party debt used to finance the Acquisition was $515.5 million . The initial obligation of $515.5 million was reflected on the Company’s condensed consolidated balance sheet at the Acquisition date as $254.9 million of 2015 Senior Term Loan, $260.0 million of Junior Term Loan and $0.6 million of 2015 Revolver obligations. The remaining $424.5 million of the debt was allocated to affiliates of LSF9 that are not included in Forterra based on the amounts affiliates of LSF9 have fully repaid as discussed below. In April of 2016, the Company’s affiliate co-obligors were released from joint and several liability under the Initial Credit Agreements. The Company was consequently the sole source of repayment for its $515.5 million share for the initial obligation under the Initial Credit Agreements, as well as other obligations recorded on the balance sheet. In addition to the initial debt obligation of $515.5 million recorded by the Company, additional 2015 Senior Term Loan borrowings of $240.0 million that in October 2015 were used to finance the Cretex Acquisition were allocated in full to the Company. On April 26, 2016, affiliates of the Company under control of LSF9 but not included in Forterra repaid $203.4 million of the 2015 Revolver balance that was drawn in April 2016 and $176.7 million of the 2015 Senior Term Loan, after which the other affiliates were released as obligors to the loan and the Company became the sole source of repayment under the LSF9 debt agreement. The Company reflected the increased obligation as an increase in the 2015 Senior Term Loan in order to reflect the change in its obligation as a result of the additional borrowings of LSF9. A proportionate amount of debt issuance costs and discount related to the increased obligation under the 2015 Senior Term Loan was also allocated to the Company at the time of the increased obligation. Lines of Credit and Other Debt Facilities The Company had standby letters of credit outstanding of $15.7 million as of September 30, 2017 which reduce the borrowings available under the Revolver.</t>
  </si>
  <si>
    <t>Derivatives and hedging</t>
  </si>
  <si>
    <t>Derivative Instruments and Hedging Activities Disclosure [Abstract]</t>
  </si>
  <si>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used in) financing activities in the condensed consolidated statements of cash flows. At September 30, 2017 , the Company had foreign exchange forward contracts, designated as cash flow hedges in accordance with ASC 815-20 Derivatives - Hedging , which allows for the effective portion of the changes in the fair value of the instruments to be captured in accumulated other comprehensive income, and ineffective portion recorded in earnings. These instruments were assigned to Forterra by an affiliate concurrent with the Reorganization, directly prior to the Refinancing and IPO and have a termination date of March 2018. Additionally, o n February 9, 2017, Forterra entered into interest rate swap transactions with a combined notional value of $525 million . Under the terms of the swap transactions, Forterra agreed to pay a fixed rate of interest of 1.52% and receive floating rate interest indexed to one-month LIBOR with monthly settlement terms with the swap counterparties. The swaps have a three -year term and expire on March 31, 2020. The interest rate swaps are not designated as cash flow hedges, therefore all changes in the fair value of these instruments are captured as a component of interest expense in the condensed consolidated statements of operations. The instruments the Company previously held, included foreign exchange forward contracts and fixed-for-float cross currency swaps entered into in March of 2016, were settled in connection with the Reorganization and Refinancing, resulting in a net cash settlement of approximately $1.3 million paid by the Company in the fourth quarter of 2016. A quantitative analysis is utilized to assess hedge effectiveness for cash flow hedges. The Company assesses the hedge effectiveness and measures the amount of ineffectiveness for the hedge relationships based on changes in forward exchange rates. The Company elects to present all derivative assets and derivative liabilities on a net basis on its condensed consolidat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September 30, 2017 and December 31, 2016, the Company’s derivative instruments fall under an ISDA master netting agreement. The following table presents the fair values of derivative assets and liabilities in the condensed consolidated balance sheets (in thousands) : September 30, 2017 Derivative Assets Derivative Liabilities Notional Amount Fair Value Notional Amount Fair Value Foreign exchange forward contracts $ — — $ 92,961 $ 7,028 Interest rate swaps 525,000 2,035 — — Total derivatives, gross 2,035 7,028 Less: Legally enforceable master netting agreements — — Total derivatives, net $ — $ 2,035 $ — $ 7,028 December 31, 2016 Derivative Assets Derivative Liabilities Notional Amount Fair Value Notional Amount Fair Value Foreign exchange forward contracts $ — $ — $ 92,961 $ 372 Total derivatives, gross — 372 Less: Legally enforceable master netting agreements — — Total derivatives, net $ — $ — $ — $ 372 The following table presents the effect of derivative instruments on the condensed consolidated statements of operations (in thousands) : Three months ended Nine months ended September 30, September 30, 2017 2016 2017 2016 Foreign exchange forward contracts Gain (loss) on derivatives not designated as hedges in other operating income (expense) $ — $ 850 $ — $ (2,024 ) Interest rate swaps Gain on derivatives not designated as hedges included in interest expense 709 — 2,035 —</t>
  </si>
  <si>
    <t>Sale-Leaseback Transaction</t>
  </si>
  <si>
    <t>Leases [Abstract]</t>
  </si>
  <si>
    <t>Sale-Leaseback Transaction On April 5, 2016, the Company sold properties in 47 sites throughout the U.S. and Canada to Pipe Portfolio Owner (Multi) LP (the “U.S. Buyer”) and FORT-BEN Holdings (ONQC) Ltd. (the “Canadian Buyer”) for an aggregate purchase price of approximately $204.3 million . On April 14, 2016, the Company sold additional properties in two sites located in the U.S. to the U.S. Buyer for an aggregate purchase price of approximately $11.9 million . In connection with these transactions, the Company and U.S. Buyer and an affiliate of the Canadian Buyer entered into master land and building lease agreements under which the Company agreed to lease back each of the properties for an initial term of twenty years , followed by one optional renewal term of 9 years, 11 months . Leaseback rental will escalate annually by 2% during the initial term and based on changes in the Consumer Price Index capped at 4% during the optional renewal period. The proceeds received from the sale-leaseback transactions net of transaction costs of $6.5 million amounted to $209.7 million . Prior to the Reorganization, the sale-leaseback transactions were considered to have one form of prohibited “continuing involvement” at the inception of the lease which preclude sale-leaseback accounting for transactions involving real estate in the financial statements of the Company because a guarantee by LSF9 provided the buyer-lessor or the lessor, as applicable, with additional collateral that reduced the buyer-lessor’s or the lessor's, as applicable, risk of loss. As a result, the assets subject to the sale-leaseback remained on the balance sheet and were depreciated. Additionally, the aggregate proceeds were recorded as a financing obligation in the consolidated balance sheet and under financing in the statements of cash flow. In October 2016, t he Company entered into agreements to replace the original guarantor, LSF9, with Forterra, as the new guarantor, effective immediately following completion of the Reorganization. Due to the change in guarantor, the sale leaseback qualified for sales recognition and was classified as an operating lease beginning October 2016. Associated with the sale, in October 2016, the Company recognized a loss on the statement of operations of $19.6 million and a deferred gain of $81.5 million . The deferred gain will be amortized over the life of the lease. As of September 30, 2017 , the non-current portion of the deferred gain was $76.5 million and the current portion of the deferred gain was $2.8 million in the condensed consolidated balance sheets.</t>
  </si>
  <si>
    <t>Commitments and contingencies</t>
  </si>
  <si>
    <t>Commitments and Contingencies Disclosure [Abstract]</t>
  </si>
  <si>
    <t>Commitments and contingencies Legal matters The Company is involved in legal proceedings and litigation in the ordinary course of business. In the opinion of management, the outcome of such matters will not have a material adverse effect on the Company’s condensed combin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In connection with the Acquisition, there is an earn-out contingency including contingent consideration of up to $100.0 million if and to the extent the 2015 financial results of the businesses acquired by Lone Star in the Acquisition, including the Company and HeidelbergCement's former building products business in the United Kingdom, exceeded a specified Adjusted EBITDA target for fiscal year 2015, as calculated pursuant to the terms of the purchase agreement. If such Adjusted EBITDA calculation exceeds the specified target, LSF9, and therefore, Forterra would be required to pay HeidelbergCement an amount equal to a multiple of such excess Adjusted EBITDA, with any payment capped at $100.0 million . In April 2016, the Company provided an earn-out statement to HC demonstrating that no payment was required. On June 13, 2016, HeidelbergCement provided notification that it is disputing, among other things, the Company’s calculation of Adjusted EBITDA under the purchase agreement and asserting that a payment should be made in the amount of $100.0 million . The Company does not believe HeidelbergCement’s position has merit and intends to vigorously oppose HeidelbergCement's assertions. On October 5, 2016, affiliates of HeidelbergCement filed a lawsuit in the Delaware Court of Chancery seeking specific performance and claiming access to the Company's books, records, and personnel; seeking a declaratory judgment concerning the scope of the neutral accounting expert’s authority; and in the alternative, cla im ing a breach of contract and seeking the $100.0 million and other damages (the "Delaware Action"). In November 2016, the defendants filed a motion to dismiss the Delaware Action, and on January 6, 2017, the plaintiffs filed a First Amended Complaint. The defendants filed a motion to dismiss the First Amended Complaint on February 22, 2017, requesting that the Court dismiss all claims in the Delaware Action. On March 24, 2017, the plaintiffs in the Delaware Action filed a response, and the defendants filed a reply on April 7, 2017. The court in the Delaware Action held a hearing on the defendants' motion to dismiss on September 21, 2017, but the Court has not issued any ruling on that motion. As a result of the Reorganization, the defendants in the Delaware Action are no longer part of the Company and its consolidated subsidiaries, however the Company remains the liable party in this matter. As of September 30, 2017 ,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Beginning on August 14, 2017, four plaintiffs filed putative class action complaints in the United States District Court for the Eastern District of New York against a group of defendants that varies by complaint but includes the Company, certain members of senior management, the Board of Directors, Lone Star and certain of its affiliates, and certain banks that acted as underwriters of the IPO (collectively or in groups that vary by complaint, the “defendants”). On August 14, 2017, a putative class action complaint was filed by Charles Forrester; on August 16, 2017, a putative class action complaint was filed by Supanin Disayawathana; on August 23, 2017 a putative class action complaint was filed by Matthew Spindler; and on September 27, 2017, a putative class action complaint was filed by Nancy Maloney (the four complaints together, the "Securities Lawsuits"). The Securities Lawsuits are brought by each plaintiff individually and on behalf of all persons who purchased Company securities during an alleged class period that varies by complaint, but generally begins with the IPO in October 2016 and lasts through a range of dates from May 12, 2017 through August 14, 2017. The Securities Lawsuits generally allege that the Company's registration statement on Form S-1 filed in connection with the IPO (the "Registration Statement"), and in the case of certain complaints, statements made by the Company or the individual defendants at times after the IPO, contained false or misleading statements and/or omissions of material facts relating to (1) the lack of growth from organic sales versus sales from acquisitions, and the lack of organic growth related thereto, (2) increased pricing pressure on the Company's products, (3) softness in the concrete and steel pressure pipe business, (4) operational problems at plants, including problems relating to defective products, (5) unpaid invoices for products and services that resulted in understated expenses, (6) an undisclosed material weakness in internal controls related to inventory, and (7) an undisclosed material weakness in internal controls relating to bill and hold transactions. The Securities Lawsuits generally assert claims under Section 11 of the Securities Act of 1933, as amended ("Securities Act"), Section 15 of the Securities Act, Section 10(b) of the Exchange Act and Rule 10b-5 promulgated thereunder, and Section 20(a) of the Exchange Act, and they seek (1) class certification under the Federal Rules of Civil Procedure, (2) damages in an amount to be proven at trial, (3) prejudgment and post-judgment interest, (4) an award of reasonable costs and expense of plaintiffs, including counsel and expert fees, (5) an award of rescission or a rescissory measure of damages, and (6) equitable or other relief as deemed appropriate by the court. On October 13, 2017, three competing motions were filed for consolidation of the Securities Lawsuits and for appointment of an individual or group of individuals as lead plaintiff in the consolidated case under the Private Securities Litigation Reform Act of 1995. Responses to the competing motions were filed on October 27, 2017, at which time one motion was withdrawn and on November 3, 2017, one of the moving parties, Wladislaw Maciuga, filed a Notice of Non-Opposition with the Court, noting that he was unopposed as lead plaintiff. The court is expected t o make its lead plaintiff determination before the end of the year. The Company intends to defend the Securities Lawsuits vigorously. Given the stage of the proceedings, the Company cannot reasonably estimate at this time the possible loss or range of loss, if any, that may arise from the Securities Lawsuits. Long-term incentive plan Following the Acquisition, Lone Star implemented a cash-based long term incentive plan (the “LTIP”), which entitles the participants in the LTIP a potential cash payout upon a monetization event as defined by the LTIP. Potential monetization events include the sale, transfer or otherwise disposition of all or a portion of the Company or successor entities of LSF9, an initial public offering where Lone Star reduces its ownership interest in the Company or successor entities of LSF9 below 50%, or through certain cash distribution as defined in the LTIP. Before the payout of any cash the LTIP requires Lone Star to realize in cash the full return of their investment plus a specified internal rate of return, which is calculated by comparing the return to Lone Star over the timeline of its investment in the Company and certain successor entities of LSF9. As of September 30, 2017 , no monetization event had occurred, and therefore no amounts were accrued in the condensed consolidated balance sheets. While no payments have occurred thus far, payments under the LTIP could be significant depending upon future monetization events. The timing and amount of such payments are unknown and is dependent upon future monetization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Tax receivable agreement In connection with the IPO,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ax receivable agreement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USP Acquisition and (v) certain other tax benefits attributable to payments made under the tax receivable agreement. For purposes of the tax receivable agreement,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ny such related tax benefits remain. The Company accounts for potential payments under the tax receivable agreement as a contingent liability, with amounts accrued when considered probable and reasonably estimable. As of the IPO date, the Company recorded a $160.8 million liability and a reduction to additional paid-in-capital related to the tax receivable agreement for the undiscounted value of probable future payments. Net of tax effects of $18.5 million , the net reduction to additional paid-in-capital related to the initial liability for the tax receivable agreement was $142.3 million . The Company anticipates that it will have sufficient taxable income in future periods to realize the full value of the obligation recorded. Future tax receivable agreement payments related to the tax basis of assets at the time of the IPO will be recorded as a reduction to the liability and will be recorded as a financing obligation in the statement of cash flows. At the end of each reporting period, any changes in the Company's estimate of the liability will be recorded in the statement of operations as a component of other income/expense and will be recorded as an operating activity in the statement of cash flows. As of September 30, 2017 , the liability recorded was $163.0 million , after adjustments made for changes in tax basis. No payments have been made through September 30, 2017 . The timing and amount of future tax benefits associated with the tax receivable agreement are subject to change, and additional payments may be required which could be materially different from the current accrued liability.</t>
  </si>
  <si>
    <t>Earnings per share</t>
  </si>
  <si>
    <t>Earnings Per Share [Abstract]</t>
  </si>
  <si>
    <t>Earnings per share Basic earnings per share ( “ EPS ” ) is calculated by dividing net earnings by the weighted average number of shares of common stock outstanding during the period. Potentially dilutive securities include employee stock options and shares of restricted stock. Diluted EPS reflects the assumed exercise, vesting or conversion of all dilutive securities. For purposes of calculating earnings (loss) per share, weighted average shares prior to the Reorganization have been retroactively adjusted to give effect to Stock Split and the Reorganization for all historical periods presented in the financial statements. The computations of earnings (loss) per share for periods prior to the IPO do not include the shares issued in connection with the IPO. The calculations of the basic and diluted EPS for the three and nine months ended September 30, 2017 and 2016 are presented below (in thousands, except per share amounts) : For the three months ended September 30, For the nine months ended September 30, 2017 2016 2017 2016 Income (loss) from continuing operations $ (11,502 ) $ 4,368 $ (45,218 ) $ 34,052 Discontinued operations, net of tax — 4,000 — 7,069 Net Income (loss) $ (11,502 ) $ 8,368 $ (45,218 ) $ 41,121 Common stock: Weighted average basic shares outstanding 63,799 45,369 63,794 45,369 Effect of dilutive securities — — — — Weighted average diluted shares outstanding 63,799 45,369 63,794 45,369 Basic earnings (loss) per share: Income (loss) from continuing operations $ (0.18 ) $ 0.10 $ (0.71 ) $ 0.75 Income from discontinued operations, net of taxes $ — $ 0.09 $ — $ 0.16 Net income (loss) $ (0.18 ) $ 0.19 $ (0.71 ) $ 0.91 Diluted earnings (loss) per share: Income (loss) from continuing operations $ (0.18 ) $ 0.10 $ (0.71 ) $ 0.75 Income from discontinued operations, net of taxes $ — $ 0.09 $ — $ 0.16 Net income (loss) $ (0.18 ) $ 0.19 $ (0.71 ) $ 0.91</t>
  </si>
  <si>
    <t>Stock-based plans</t>
  </si>
  <si>
    <t>Disclosure of Compensation Related Costs, Share-based Payments [Abstract]</t>
  </si>
  <si>
    <t xml:space="preserve"> Stock-based plans 2016 Stock Incentive Plan Forterra has one equity compensation plan under which it has granted stock awards, the Forterra, Inc. 2016 Stock Incentive Plan (the "2016 Incentive Plan"). The 2016 Incentive Plan became effective October 19, 2016, upon the approval of the Company's then-sole equity-holder, and serves as the umbrella plan for the Company’s stock-based and cash-based incentive compensation programs for its directors, officers and other eligible employees. The aggregate number of shares of common stock that may be issued under the 2016 Incentive Plan may not exceed 5,000,000 shares. Effective October 19, 2016, the board of directors granted employees and independent directors 361,590 options to purchase shares of common stock at an exercise price of $18.00 per share and 136,900 shares of restricted common stock. Both the options and restricted shares awarded to employees are subject to a four -year vesting period and the options and restricted shares awarded to independent directors are subject to a one -year vesting period. Additional grants of an aggregate of 612,826 and 1,225,188 options were awarded to employees during the three and nine months ended September 30, 2017, respectively. These options are subject to a three -year vesting period. The awards of stock options granted under the 2016 Incentive Plan have a term of ten years. In accordance with ASC 718, Compensation-Stock Compensation , the Company recognizes stock-based compensation expense over the requisite service period for the entire award, or to the date at which retirement eligibility is achieved and subsequent service no longer required for continued vesting of the award, in an amount equal to the grant date fair value of share-based payments, which include stock options granted and restricted stock awards to employees and non-employee members of Forterra's board of directors. The Company records stock-based compensation expense in cost of goods sold and selling, general and administrative expenses. Stock-based compensation expense was approximately $1.4 million and $2.8 million for the three and nine months ended September 30, 2017 respectively. Stock Option Grants The value of the options is determined by using a Black-Scholes pricing model that includes the following variables: 1) exercise price of the instrument, 2) fair market value of the underlying stock on date of grant, 3) expected life, 4) estimated volatility and 5) the risk-free interest rate. The Company utilized the following weighted-average assumptions in estimating the fair value of the option grants in the nine months ended September 30, 2017 : Expected dividends — % Expected volatility 39.60 % Risk-free interest rate 0.85 % Expected lives in years 6 Weighted-average fair value of options: Granted $4.17 The Black-Scholes model requires the use of subjective assumptions including expectations of future dividends and stock price volatility. Expected volatility is calculated based on an analysis of historical and implied volatility measures for a set of Forterra's peer companies. The average expected life is based on the contractual term of the option and expected employee exercise and post-vesting employment termination behavior. Such assumptions are only used for making the required fair value estimate and should not be considered as indicators of future dividend policy or stock price appreciation. Because changes in the subjective assumptions can materially affect the fair value estimate, and because employee stock option have characteristics significantly different from those of traded options, the use of the Black-Scholes option pricing model may not provide a reliable estimate of the fair value of employee stock options. A summary of the status of stock options granted under the 2016 Incentive Plan during the nine months ended September 30, 2017 , and changes during the nine months then ended, is presented in the table below: Shares Weighted Average Exercise Price Outstanding, beginning of period 357,840 $18.00 Granted 1,225,188 $10.80 Exercised — n/a Forfeited (178,509 ) $18.70 Outstanding, end of period 1,404,519 $11.63 Options exercisable at end of period 27,500 $18.00 Restricted Stock Awards Restricted stock awards are share awards that entitle the holder to receive shares of the Company's common stock which become freely transferable upon vesting. During the three and nine months ended September 30, 2017 , pursuant to the 2016 Incentive Plan, the Company issued 160,348 and 450,698 restricted stock awards, respectively. These restricted stock awards granted to employees generally vest on a three -year vesting schedule. The estimated compensation cost of the restricted stock awards, which is equal to the fair value of the awards on the date of grant, is recognized on a straight-line basis over the vesting period. The following table summarizes information about restricted stock award activity during the nine months ended September 30, 2017 : Shares Weighted Average Grant Date Fair Value Unvested balance, beginning of period 134,650 $18.00 Grants 450,698 $13.16 Vested shares (13,500 ) $18.00 Forfeitures (78,798 ) $18.75 Unvested balance, end of period 493,050 $13.45</t>
  </si>
  <si>
    <t>Income taxes</t>
  </si>
  <si>
    <t>Income Tax Disclosure [Abstract]</t>
  </si>
  <si>
    <t>Income Taxes</t>
  </si>
  <si>
    <t>Income Taxes The Company's quarterly provision for income taxes is calculated using the annual effective tax rate method, which applies an estimated annual effective tax rate to pre-tax income or loss. The Company recorded income tax benefit from continuing operations of $8.5 million and $25.4 million for the three and nine months ended September 30, 2017 , respectively, and an income tax expense of $8.2 million and an income tax benefit of $28.6 million for the three and nine months ended September 30, 2016 , respectively. The income tax benefit for the nine months ended September 30, 2017 recorded includes an effective tax rate of 36.0% , which differs from the federal statutory rate primarily due to the effect of state income taxes, valuation allowance in certain states and foreign rate differentials which decrease the benefit rate. There was no income tax benefit associated with the goodwill impairment recognized in the nine months ended September 30, 2017 since the goodwill is nondeductible for income tax purposes. The income tax benefit for the nine months ended September 30, 2016 is primarily attributable to the reduction of the Company's valuation allowance and corresponding recognition of a deferred tax benefit after giving consideration to deferred income tax liabilities of $34.9 million recorded in the acquisition of Sherman-Dixie Concrete Industries, Inc. and USP Holdings, Inc.</t>
  </si>
  <si>
    <t>Segment reporting</t>
  </si>
  <si>
    <t>Segment Reporting [Abstract]</t>
  </si>
  <si>
    <t>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 “ CODM ” ) in order to allocate resources and assess performance. The Corporate and Other segment includes expenses related to certain executive salaries, interest costs related to the Company's credit agreements, acquisition related costs, and other corporate costs that are not directly attributable to the Company's operating segments. The Company's segments follow the same accounting policies as the Company.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BITDA as a basis for making the decisions to allocate resources and assess performance. The following tables set forth reportable segment information with respect to net sales and other financial information attributable to the Company's reportable segments for the three and nine months ended September 30, 2017 and 2016 (in thousands) : For the three months ended September 30, 2017: Drainage Pipe &amp; Products Water Pipe &amp; Products Corporate and Other Total Net Sales $ 248,231 $ 195,987 $ 39 $ 444,257 Income (loss) from continuing operations before income taxes 35,529 (21,294 ) (34,191 ) (19,956 ) Depreciation and amortization 11,703 17,136 319 29,158 Interest expense 110 14 15,458 15,582 EBITDA $ 47,342 $ (4,144 ) $ (18,414 ) $ 24,784 Capital expenditures $ 4,696 $ 2,774 $ 68 $ 7,538 For the three months ended September 30, 2016: Drainage Pipe &amp; Products Water Pipe &amp; Products Corporate and Other Total Net Sales $ 215,486 $ 225,645 $ 1 $ 441,132 Income (loss) from continuing operations before income taxes 37,994 24,478 (49,950 ) 12,522 Depreciation and amortization 10,057 18,351 82 28,490 Interest expense 3,451 805 27,500 31,756 EBITDA $ 51,502 $ 43,634 $ (22,368 ) $ 72,768 Capital expenditures $ 6,351 $ 6,632 $ — $ 12,983 For the nine months ended September 30, 2017: Drainage Pipe &amp; Products Water Pipe &amp; Products Corporate and Other Total Net Sales $ 630,200 $ 588,999 $ 45 $ 1,219,244 Income (loss) from continuing operations before income taxes 63,656 (21,195 ) (113,127 ) (70,666 ) Depreciation and amortization 34,847 52,046 570 87,463 Interest expense 329 30 45,843 46,202 EBITDA $ 98,832 $ 30,881 $ (66,714 ) $ 62,999 Capital expenditures $ 19,161 $ 10,935 $ 1,041 $ 31,137 Total assets $ 809,353 $ 970,716 $ 66,546 $ 1,846,615 For the nine months ended September 30, 2016: Drainage Pipe &amp; Products Water Pipe &amp; Products Corporate and Other Total Net Sales $ 552,035 $ 455,286 $ 2,530 $ 1,009,851 Income (loss) from continuing operations before income taxes 90,205 43,821 (128,560 ) 5,466 Depreciation and amortization 29,608 34,853 457 64,918 Interest expense 6,723 1,577 65,585 73,885 EBITDA $ 126,536 $ 80,251 $ (62,518 ) $ 144,269 Capital expenditures $ 12,621 $ 10,035 $ 624 $ 23,280 Total assets $ 753,044 $ 1,103,245 $ 56,875 $ 1,913,164 In the nine months ended September 30, 2017 above, the Water Pipe &amp; Products income from continuing operations includes the impact of $3.0 million of goodwill impairment and $7.5 million of long-lived asset impairment charges. In the three and nine months ended September 30, 2017 above, the Water Pipe &amp; Products income from continuing operations includes the loss generated from the U.S. Pressure Pipe Divestiture of $31.6 million . The Company has an investment in an equity method investee included in the Drainage Pipe &amp; Products segment for which earnings from equity method investee were $2.9 million and $9.4 million for the three and nine months ended September 30, 2017 , respectively, and $4.1 million and $9.0 million for the three and nine months ended September 30, 2016 , respectively, and with the following balances (in thousands) : September 30, December 31, 2017 2016 Investment in equity method investee $ 55,685 $ 55,236 The Company is also required by ASC 280 to disclose additional information related to geographic location. The Company has operations in the United States, Canada and Mexico. The Company has both revenues and long-lived assets in each country; and those assets and revenues are recorded within geographic location as follows (in thousands) : Property, plant, and equipment, net: September 30, December 31, 2017 2016 United States $ 395,019 $ 422,853 Canada 20,748 19,584 Mexico 10,479 10,477 $ 426,246 $ 452,914 Net Sales: For the three months ended September 30, For the nine months ended September 30, 2017 2016 2017 2016 United States $ 412,562 $ 398,949 $ 1,146,292 $ 916,795 Canada 27,688 39,039 62,507 86,953 Mexico 4,007 3,144 10,445 6,103 $ 444,257 $ 441,132 $ 1,219,244 $ 1,009,851</t>
  </si>
  <si>
    <t>Related party transactions</t>
  </si>
  <si>
    <t>Related Party Transactions [Abstract]</t>
  </si>
  <si>
    <t>Related party transactions Hudson Advisors The Company had an advisory agreement with Hudson Advisors, an affiliate of Lone Star, to provide certain management oversight services to the Company, including assistance and advice on strategic plans, obtaining and maintaining certain legal documents, and communicating and coordinating with service providers. The Company incurred fees totaling $1.0 million and $4.1 million for the three and nine months ended September 30, 2016 , respectively, included in selling, general and administrative expense on the condensed consolidated statement of operations. In conjunction with the IPO, the advisory agreement with Hudson Advisors was terminated. Affiliates receivable The Company paid for certain services provided for affiliates which the Company billed to its affiliates. At December 31, 2016, the Company recorded a receivable of $0.1 million , for services paid on behalf of affiliates in other current assets on the condensed consolidated balance sheets. Tax receivable agreement In connection with the IPO,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See further discussion at Note 14 Commitments and contingencies. Bricks Joint Venture In connection with the Bricks Disposition, Forterra entered into a transition services agreement with the joint venture formed by the affiliate of Lone Star and an unaffiliated third party pursuant to which Forterra's former bricks business was contributed (the "Bricks Joint Venture"). Pursuant to the transition services agreement, Forterra continued to provide certain administrative services, including but not limited to information technology, accounting and treasury for a limited period of time following the Bricks Disposition. The Company recognized a total of $0.2 million and $1.8 million in Other Operating Income, net pursuant to the transition services agreement related to the Bricks Joint Venture for the three and nine months ended September 30, 2017 , respectively. Additionally, during the transition period, the Company collected cash from as well as settled invoices and payroll on behalf of its former bricks business. As a result, Forterra had a net payable due to affiliates of $8.4 million as of December 31, 2016, and a net receivable from affiliates of $1.9 million as of September 30, 2017 .</t>
  </si>
  <si>
    <t>Discontinued operations and divestitures</t>
  </si>
  <si>
    <t>Discontinued Operations and Disposal Groups [Abstract]</t>
  </si>
  <si>
    <t>Discontinued operations and divestitures Discontinued operations On August 23, 2016, an affiliate of Lone Star entered into an agreement with an unaffiliated third party to contribute Forterra's bricks business to the Bricks Joint Venture. In exchange for the contribution of the bricks business, an affiliate of Lone Star received a 50% interest in the Bricks Joint Venture. In connection with the Reorganization described in Note 1, Organization and description of the business, on October 17, 2016, Forterra distributed its bricks business to an affiliate of Lone Star in a transaction among entities under common control. Following the Bricks Disposition, Forterra no longer had any relation to or business affiliation with its former bricks business or the Bricks Joint Venture other than contractual arrangements regarding certain limited transition services, the temporary use of the “Forterra” name, and a short-term loan, of approximately $11.9 million , which was subsequently repaid in full in 2016. The Bricks Disposition has been accounted for as a discontinued operation. The key components of loss from discontinued operations for the three and nine months ended September 30, 2016 consist of the following (in thousands) : September 30, 2016 Three months ended Nine months ended Revenue $ 39,012 $ 110,436 Operating costs and expenses (32,875 ) (97,029 ) Depreciation and amortization (2,139 ) (6,131 ) Operating income $ 3,998 $ 7,276 Other income 3 1 Income tax expense (1 ) (208 ) Income from discontinued operations, net of tax $ 4,000 $ 7,069 Divestitures Effective July 31, 2017, Forterra completed the U.S. Pressure Pipe Divestiture, selling its U.S. concrete and steel pressure pipe business, which was part of the Company's Water Pipe and Products segment to TPG, in exchange for approximately $23.2 million in cash, exclusive of fees and expenses, as well as certain assets relating to a U.S. drainage pipe and products manufacturing facility. The assets acquired, recognized at fair value, include $3.8 million of working capital, $1.8 million of machinery and equipment, and a customer intangible totaling $0.8 million . The U.S. Pressure Pipe Divestiture generated a pre-tax loss of $31.6 million recorded in other expense, net. For the quarter ending June 30, 2017, the Company classified the assets and liabilities of its U.S. concrete and steel pressure pipe business as held for sale. Assets and liabilities which meet the held for sale criteria are carried at fair value less selling costs. An analysis indicated that the carrying value of the long-lived assets held for sale exceeded the fair value less costs to sell, and as a result, a pre-tax impairment charge of $7.5 million was recorded within impairment and exit charges during the second quarter of 2017 and the nine month period ended September 30, 2017. The long-lived assets' fair value was estimated using accepted cost approach methodologies. The pre-tax loss of the U.S. concrete and steel pressure pipe business was $34.1 million and $49.4 million for the three and nine month periods ended September 30, 2017 , respectively, inclusive of loss on U.S. Pressure Pipe Divestiture of $31.6 million , and long-lived asset impairment of $7.5 million . In 2016, the assets generated a pre-tax loss of $7.5 million for the three months ended September 30, 2016 and pre-tax income of $0.6 million for the nine months ended September 30, 2016 .</t>
  </si>
  <si>
    <t>Summary of significant accounting policies (Policies)</t>
  </si>
  <si>
    <t>Basis of Presentation</t>
  </si>
  <si>
    <t>The Company's condensed consolidated financial statements have been prepared in accordance with generally accepted accounting principles in the United States (“U.S. GAAP”) and include the accounts and results of operations of the Company and its consolidated subsidiaries.</t>
  </si>
  <si>
    <t>Consolidation</t>
  </si>
  <si>
    <t xml:space="preserve"> All intercompany transactions have been eliminated in consolidation. </t>
  </si>
  <si>
    <t>Long-lived assets held for sale</t>
  </si>
  <si>
    <t>Long-lived assets held for sale The Company accounts for long-lived assets held for sale in accordance with Financial Accounting Standards Board ( “ FASB ” ) Accounting Standards Codification ( “ ASC ” ) 360, Accounting for the Impairment or Disposal of Long-Lived Asset, which requires assets to be classified as held for sale when the following criteria are met: 1) management, having the authority to approve the action, commits to a plan to sell; 2) the asset or asset group is available for immediate sale in its present condition; 3) an active program to locate a buyer and other actions required to complete the plan to sell have been initiated; 4) actions required to complete the sale indicate that is it unlikely that significant changes to the plan will be made or that the plan will be withdrawn, and 5) the sale is probable to qualify for recognition as a completed sale within one year. At such time assets or an asset group are determined to be held for sale, its carrying amount is adjusted to the lower of its depreciated book value or its estimated fair value, less costs to sell, and depreciation is no longer recognized. An impairment charge is recognized if the carrying value is in excess of its fair value. The assets and liabilities are required to be classified as held for sale on the accompanying condensed consolidated balance sheets.</t>
  </si>
  <si>
    <t xml:space="preserve">Goodwill Goodwill represents the excess of costs over the fair value of identifiable assets acquired and liabilities assumed. The Company evaluates goodwill and intangible assets in accordance with ASC 350, Goodwill and Other Intangible Assets .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t>
  </si>
  <si>
    <t>Recent Accounting Guidance Adopted and Not Yet Adopted</t>
  </si>
  <si>
    <t>Recent Accounting Guidance Adopted In January 2017, the FASB issued Accounting Standards Update ( “ ASU ” )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however early adoption is permitted. The Company early adopted the guidance provided in the ASU in the second quarter of 2017. The adoption of this guidance did not have a material impact on the Company's consolidated financial statements. In January 2017, the FASB issued ASU 2017-04, Intangibles - Goodwill and Other (Topic 350): Simplifying the Test for Goodwill Impairment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The Company elected to early adopt the ASU effective in the second quarter of 2017. The adoption of this guidance did not have a material impact on the Company's consolidated financial statements. In the second quarter of 2017, the Company recognized impairment of goodwill associated with one of its reporting units. See Note 8, Goodwill and other intangible assets for a discussion of the Company's interim goodwill assessment and the related impairment charge. In July 2015, the FASB issued ASU 2015-11, Inventory (Topic 330): Simplifying the Measurement of Inventory, requiring an entity to measure inventory within the scope of the ASU at the lower of cost and net realizable value. For public business entities, the amendments in this update were effective for financial statements issued for fiscal years beginning after December 15, 2016, and interim periods within those fiscal years. The adoption of this ASU during the first quarter of 2017 did not have a material impact on the Company's condensed consolidated financial statements. Recent Accounting Guidance Not Yet Adopted In May 2014, the FASB issued guidance (the effective date of which was later delayed) that outlines a single comprehensive model for accounting for revenue arising from contracts with customers, which supersedes most of the existing revenue recognition guidance.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guidance is effective for interim and annual reporting periods that begin after December 15, 2017. Early adoption of the standard is permitted, but not before the original effective date of interim and annual reporting periods beginning after December 15, 2016. During the second quarter of 2016, the FASB issued additional revenue recognition guidance that clarifies how an entity identifies performance obligations related to customer contracts as well as the objectives of collectability, sales and other taxes, non-cash consideration, contract modifications at transition, and technical corrections. The guidance is effective beginning in the first quarter of 2018, and the Company does not currently plan to early adopt the guidanc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utilize the modified retrospective method upon adoption. The Company has gained an understanding of the standard’s revenue recognition model and is completing the analysis and documentation of the Company's contract details for impacts under the new revenue recognition model. While the evaluation of the impact of the standard is continuing, the Company expects the timing of our revenue recognition to generally remain the same under the new standard on an annual basis. In February 2016, the FASB issued ASU 2016-02, Leases (Topic 842),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e adoption of this ASU will have a material impact on its consolidated financial statements as it will result in most of the Company’s leases and associated assets being presented on the balance sheet. In August 2016, the FASB issued ASU No. 2016-15, Statement of Cash Flows (Topic 230): Classification of Certain Cash Receipts and Cash Payments, providing guidance on eight specific cash flow statement classification matters, including but not limited to prepayment of debt or debt extinguishment costs and contingent consideration payments made after a business combination. The Company plans to adopt this standard on January 1, 2018. The adoption of the ASU will impact the Company's cash flow presentation in future periods. In August 2017, the FASB issued ASU No. 2017-12, Derivatives and Hedging (Topic 815): Targeted Improvements to Accounting for Hedging Activities. The new standard makes more financial and non-financial hedging strategies eligible for hedge accounting. It also amends the presentation and disclosure requirements and changes how companies assess effectiveness. For public companies, the amendments in this ASU are effective for fiscal years beginning after December 15, 2018, and interim periods within those fiscal years, with early adoption permitted. The Company is evaluating the impact that the adoption of the ASU will have on its consolidated financial statements.</t>
  </si>
  <si>
    <t>Business combinations (Tables)</t>
  </si>
  <si>
    <t>Schedule of Fair Values of Assets Acquired and Liabilities Assumed</t>
  </si>
  <si>
    <t>The preliminary respective fair values of the assets acquired and liabilities assumed at the acquisition date are as follows (in thousands) : Net working capital $ 2,994 Property, plant and equipment 12,335 Customer relationship intangible 1,676 Non-compete agreement intangible 866 Other intangibles 443 Other assets and liabilities (726 ) Net identifiable assets acquired 17,588 Goodwill 17,903 Cash consideration transferred $ 35,491</t>
  </si>
  <si>
    <t>Receivables, net (Tables)</t>
  </si>
  <si>
    <t>Schedule of Receivables, Net and Allowance for Doubtful Accounts</t>
  </si>
  <si>
    <t>Receivables consist of the following (in thousands) : September 30, December 31, 2017 2016 Trade receivables $ 264,336 $ 178,012 Amounts billed, but not yet paid under retainage provisions 1,416 1,959 Other receivables 4,275 22,408 Total receivables $ 270,027 $ 202,379 Less: Allowance for doubtful accounts (3,351 ) (898 ) Receivables, net $ 266,676 $ 201,481</t>
  </si>
  <si>
    <t>Inventories (Tables)</t>
  </si>
  <si>
    <t>Schedule of Inventories</t>
  </si>
  <si>
    <t>Inventories consist of the following (in thousands) : September 30, December 31, 2017 2016 Finished goods $ 175,880 $ 185,507 Raw materials 87,512 90,647 Work in process 900 3,348 Total inventories $ 264,292 $ 279,502</t>
  </si>
  <si>
    <t>Investment in equity method investee (Tables)</t>
  </si>
  <si>
    <t>Selected Historical Financial Data of the Investee</t>
  </si>
  <si>
    <t>Selected unaudited financial data for the investee is as follows ( in thousands ): Three months ended Nine months ended September 30, September 30, 2017 2017 Net sales $ 35,302 $ 104,921 Gross profit 10,730 33,433 Income from operations 6,178 19,820 Net income $ 6,130 $ 19,644</t>
  </si>
  <si>
    <t>Property, plant and equipment, net (Tables)</t>
  </si>
  <si>
    <t>Schedule of Property, Plant and Equipment, net</t>
  </si>
  <si>
    <t>Property, plant and equipment, net, consist of the following (in thousands) : September 30, December 31, 2017 2016 Machinery and equipment $ 347,633 $ 329,871 Land, buildings and improvements 146,682 142,105 Other equipment 4,699 2,592 Construction-in-progress 30,024 43,855 Total property, plant and equipment 529,038 518,423 Less: accumulated depreciation (102,792 ) (65,509 ) Property, plant and equipment, net $ 426,246 $ 452,914</t>
  </si>
  <si>
    <t>Goodwill and other intangible assets, net (Tables)</t>
  </si>
  <si>
    <t>Schedule of Goodwill by Segment</t>
  </si>
  <si>
    <t>The following table summarizes the changes in goodwill by operating segment for the nine months ended September 30, 2017 ( in thousands ): Drainage Pipe &amp; Products Water Pipe &amp; Products Total Balance at December 31, 2016 $ 168,866 $ 322,581 $ 491,447 Acquisitions 19,515 — 19,515 Impairment — (3,003 ) (3,003 ) Foreign currency and other adjustments 1,085 (4,080 ) (2,995 ) Balance at September 30, 2017 $ 189,466 $ 315,498 $ 504,964</t>
  </si>
  <si>
    <t>Schedule of Intangible Assets</t>
  </si>
  <si>
    <t xml:space="preserve">Intangible assets other than goodwill at September 30, 2017 and December 31, 2016 included the following ( in thousands ): Net carrying value as of September 30, 2017 Net carrying value as of December 31, 2016 Customer relationships $ 181,231 $ 209,937 Trade names 30,970 34,771 Patents 16,978 20,673 Customer backlog 613 1,628 Non-compete agreements 6,604 7,410 In-Process R&amp;D 6,354 6,692 Other 853 487 Total intangible assets $ 243,603 $ 281,598 </t>
  </si>
  <si>
    <t>Fair value measurement (Tables)</t>
  </si>
  <si>
    <t>Summary of Carrying and Fair Value Amounts for Financial Instruments and Liabilities</t>
  </si>
  <si>
    <t>The estimated carrying amount and fair value of the Company’s financial instruments and liabilities for which fair value is only disclosed is as follows (in thousands) : Fair value measurements at September 30, 2017 using Carrying Amount September 30, 2017 Quoted Prices in Active Markets for Identical Assets (Level 1) Significant Other Observable Inputs (Level 2) Significant Unobservable Inputs (Level 3) Total Fair Value 2016 Senior Term Loan $1,195,055 — $1,054,269 — $1,054,269 Tax receivable agreement payable 163,003 — — 118,183 118,183 Fair value measurements at December 31, 2016 using Carrying Amount December 31, 2016 Quoted Prices in Active Markets for Identical Assets (Level 1) Significant Other Observable Inputs (Level 2) Significant Unobservable Inputs (Level 3) Total Fair Value 2016 Senior Term Loan $1,000,983 — $1,064,395 — $1,064,395 Tax receivable agreement payable 160,783 — — 125,614 125,614</t>
  </si>
  <si>
    <t>Summary of Fair Value Measurements on Recurring Basis</t>
  </si>
  <si>
    <t>The carrying amount and estimated fair value of the Company’s financial instruments and other assets and liabilities measured and recorded at fair value on a recurring basis is as follows for the dates indicated (in thousands) : Fair value measurements at September 30, 2017 using Quoted Prices in Active Markets for Identical Assets (Level 1) Significant Other Observable Inputs Significant Unobservable Inputs Total Fair Value Non-current assets Derivative asset — $2,035 — $2,035 Current liabilities Derivative liability — $7,028 — $7,028 Fair value measurements at December 31, 2016 using Quoted Prices in Active Markets for Identical Assets (Level 1) Significant Other Observable Inputs (Level 2) Significant Unobservable Inputs (Level 3) Total Fair Value Non-current liabilities Derivative liability — $372 — $372</t>
  </si>
  <si>
    <t>Accrued liabilities (Tables)</t>
  </si>
  <si>
    <t>Schedule of accrued liabilities</t>
  </si>
  <si>
    <t>Accrued liabilities consist of the following (in thousands) : September 30, December 31, 2017 2016 Accrued payroll and employee benefits $ 26,305 $ 29,945 Accrued taxes 13,197 32,746 Accrued rebates 10,275 7,509 Short-term derivative liability 7,028 — Warranty 4,117 3,509 Tax receivable agreement liability, current portion 4,000 4,000 Environmental obligation 685 775 Other miscellaneous accrued liabilities 13,713 3,681 Total accrued liabilities $ 79,320 $ 82,165</t>
  </si>
  <si>
    <t>Debt and deferred financing costs (Tables)</t>
  </si>
  <si>
    <t>Schedule of long-term debt</t>
  </si>
  <si>
    <t>The Company’s debt consisted of the following (in thousands) : September 30, December 31, 2017 2016 2016 Senior Term Loan, net of debt issuance costs and original issuance discount of $43,440 and $46,392, respectively $ 1,195,055 $ 1,000,983 2016 Revolver, net of debt issuance costs of $3,936 — 95,064 Total debt $ 1,195,055 $ 1,096,047 Less: current portion debt (12,510 ) (10,500 ) Total long-term debt $ 1,182,545 $ 1,085,547</t>
  </si>
  <si>
    <t>Schedule of minimum future principal payments</t>
  </si>
  <si>
    <t>As of September 30, 2017 , scheduled maturities of long-term debt were as follows: 2016 Senior Term Loan 2017 $ 3,128 2018 12,510 2019 12,510 2020 12,510 2021 12,510 Thereafter: 1,185,327 $ 1,238,495</t>
  </si>
  <si>
    <t>Derivatives and hedging (Tables)</t>
  </si>
  <si>
    <t>Fair values of derivative assets and liabilities in the balance sheets</t>
  </si>
  <si>
    <t>The following table presents the fair values of derivative assets and liabilities in the condensed consolidated balance sheets (in thousands) : September 30, 2017 Derivative Assets Derivative Liabilities Notional Amount Fair Value Notional Amount Fair Value Foreign exchange forward contracts $ — — $ 92,961 $ 7,028 Interest rate swaps 525,000 2,035 — — Total derivatives, gross 2,035 7,028 Less: Legally enforceable master netting agreements — — Total derivatives, net $ — $ 2,035 $ — $ 7,028 December 31, 2016 Derivative Assets Derivative Liabilities Notional Amount Fair Value Notional Amount Fair Value Foreign exchange forward contracts $ — $ — $ 92,961 $ 372 Total derivatives, gross — 372 Less: Legally enforceable master netting agreements — — Total derivatives, net $ — $ — $ — $ 372</t>
  </si>
  <si>
    <t>Gain (loss) recognized in the statements of operations and comprehensive income on derivative instruments in cash flow hedging relationships</t>
  </si>
  <si>
    <t>The following table presents the effect of derivative instruments on the condensed consolidated statements of operations (in thousands) : Three months ended Nine months ended September 30, September 30, 2017 2016 2017 2016 Foreign exchange forward contracts Gain (loss) on derivatives not designated as hedges in other operating income (expense) $ — $ 850 $ — $ (2,024 ) Interest rate swaps Gain on derivatives not designated as hedges included in interest expense 709 — 2,035 —</t>
  </si>
  <si>
    <t>Earnings per share (Tables)</t>
  </si>
  <si>
    <t>Schedule of Calculation of Basic and Dilutive Earnings Per Share</t>
  </si>
  <si>
    <t>The calculations of the basic and diluted EPS for the three and nine months ended September 30, 2017 and 2016 are presented below (in thousands, except per share amounts) : For the three months ended September 30, For the nine months ended September 30, 2017 2016 2017 2016 Income (loss) from continuing operations $ (11,502 ) $ 4,368 $ (45,218 ) $ 34,052 Discontinued operations, net of tax — 4,000 — 7,069 Net Income (loss) $ (11,502 ) $ 8,368 $ (45,218 ) $ 41,121 Common stock: Weighted average basic shares outstanding 63,799 45,369 63,794 45,369 Effect of dilutive securities — — — — Weighted average diluted shares outstanding 63,799 45,369 63,794 45,369 Basic earnings (loss) per share: Income (loss) from continuing operations $ (0.18 ) $ 0.10 $ (0.71 ) $ 0.75 Income from discontinued operations, net of taxes $ — $ 0.09 $ — $ 0.16 Net income (loss) $ (0.18 ) $ 0.19 $ (0.71 ) $ 0.91 Diluted earnings (loss) per share: Income (loss) from continuing operations $ (0.18 ) $ 0.10 $ (0.71 ) $ 0.75 Income from discontinued operations, net of taxes $ — $ 0.09 $ — $ 0.16 Net income (loss) $ (0.18 ) $ 0.19 $ (0.71 ) $ 0.91</t>
  </si>
  <si>
    <t>Stock-based plans (Tables)</t>
  </si>
  <si>
    <t>Schedule of Weighted Average Assumptions in Estimating Fair Value of Options</t>
  </si>
  <si>
    <t>The Company utilized the following weighted-average assumptions in estimating the fair value of the option grants in the nine months ended September 30, 2017 : Expected dividends — % Expected volatility 39.60 % Risk-free interest rate 0.85 % Expected lives in years 6 Weighted-average fair value of options: Granted $4.17</t>
  </si>
  <si>
    <t>Schedule of Stock Options Outstanding, Vested and Expected to Vest</t>
  </si>
  <si>
    <t>A summary of the status of stock options granted under the 2016 Incentive Plan during the nine months ended September 30, 2017 , and changes during the nine months then ended, is presented in the table below: Shares Weighted Average Exercise Price Outstanding, beginning of period 357,840 $18.00 Granted 1,225,188 $10.80 Exercised — n/a Forfeited (178,509 ) $18.70 Outstanding, end of period 1,404,519 $11.63 Options exercisable at end of period 27,500 $18.00</t>
  </si>
  <si>
    <t>Schedule of Restricted Stock Award Activity</t>
  </si>
  <si>
    <t>The following table summarizes information about restricted stock award activity during the nine months ended September 30, 2017 : Shares Weighted Average Grant Date Fair Value Unvested balance, beginning of period 134,650 $18.00 Grants 450,698 $13.16 Vested shares (13,500 ) $18.00 Forfeitures (78,798 ) $18.75 Unvested balance, end of period 493,050 $13.45</t>
  </si>
  <si>
    <t>Segment reporting (Tables)</t>
  </si>
  <si>
    <t>Schedule of Segment Reporting Information, by Segment</t>
  </si>
  <si>
    <t>The following tables set forth reportable segment information with respect to net sales and other financial information attributable to the Company's reportable segments for the three and nine months ended September 30, 2017 and 2016 (in thousands) : For the three months ended September 30, 2017: Drainage Pipe &amp; Products Water Pipe &amp; Products Corporate and Other Total Net Sales $ 248,231 $ 195,987 $ 39 $ 444,257 Income (loss) from continuing operations before income taxes 35,529 (21,294 ) (34,191 ) (19,956 ) Depreciation and amortization 11,703 17,136 319 29,158 Interest expense 110 14 15,458 15,582 EBITDA $ 47,342 $ (4,144 ) $ (18,414 ) $ 24,784 Capital expenditures $ 4,696 $ 2,774 $ 68 $ 7,538 For the three months ended September 30, 2016: Drainage Pipe &amp; Products Water Pipe &amp; Products Corporate and Other Total Net Sales $ 215,486 $ 225,645 $ 1 $ 441,132 Income (loss) from continuing operations before income taxes 37,994 24,478 (49,950 ) 12,522 Depreciation and amortization 10,057 18,351 82 28,490 Interest expense 3,451 805 27,500 31,756 EBITDA $ 51,502 $ 43,634 $ (22,368 ) $ 72,768 Capital expenditures $ 6,351 $ 6,632 $ — $ 12,983 For the nine months ended September 30, 2017: Drainage Pipe &amp; Products Water Pipe &amp; Products Corporate and Other Total Net Sales $ 630,200 $ 588,999 $ 45 $ 1,219,244 Income (loss) from continuing operations before income taxes 63,656 (21,195 ) (113,127 ) (70,666 ) Depreciation and amortization 34,847 52,046 570 87,463 Interest expense 329 30 45,843 46,202 EBITDA $ 98,832 $ 30,881 $ (66,714 ) $ 62,999 Capital expenditures $ 19,161 $ 10,935 $ 1,041 $ 31,137 Total assets $ 809,353 $ 970,716 $ 66,546 $ 1,846,615 For the nine months ended September 30, 2016: Drainage Pipe &amp; Products Water Pipe &amp; Products Corporate and Other Total Net Sales $ 552,035 $ 455,286 $ 2,530 $ 1,009,851 Income (loss) from continuing operations before income taxes 90,205 43,821 (128,560 ) 5,466 Depreciation and amortization 29,608 34,853 457 64,918 Interest expense 6,723 1,577 65,585 73,885 EBITDA $ 126,536 $ 80,251 $ (62,518 ) $ 144,269 Capital expenditures $ 12,621 $ 10,035 $ 624 $ 23,280 Total assets $ 753,044 $ 1,103,245 $ 56,875 $ 1,913,164 September 30, December 31, 2017 2016 Investment in equity method investee $ 55,685 $ 55,236</t>
  </si>
  <si>
    <t>Long-lived Assets by Geographic Areas</t>
  </si>
  <si>
    <t>The Company is also required by ASC 280 to disclose additional information related to geographic location. The Company has operations in the United States, Canada and Mexico. The Company has both revenues and long-lived assets in each country; and those assets and revenues are recorded within geographic location as follows (in thousands) : Property, plant, and equipment, net: September 30, December 31, 2017 2016 United States $ 395,019 $ 422,853 Canada 20,748 19,584 Mexico 10,479 10,477 $ 426,246 $ 452,914</t>
  </si>
  <si>
    <t>Revenue from External Customers by Geographic Areas</t>
  </si>
  <si>
    <t>Net Sales: For the three months ended September 30, For the nine months ended September 30, 2017 2016 2017 2016 United States $ 412,562 $ 398,949 $ 1,146,292 $ 916,795 Canada 27,688 39,039 62,507 86,953 Mexico 4,007 3,144 10,445 6,103 $ 444,257 $ 441,132 $ 1,219,244 $ 1,009,851</t>
  </si>
  <si>
    <t>Discontinued operations and divestitures (Tables)</t>
  </si>
  <si>
    <t>Schedule of Loss From Discontinued Operations</t>
  </si>
  <si>
    <t>The key components of loss from discontinued operations for the three and nine months ended September 30, 2016 consist of the following (in thousands) : September 30, 2016 Three months ended Nine months ended Revenue $ 39,012 $ 110,436 Operating costs and expenses (32,875 ) (97,029 ) Depreciation and amortization (2,139 ) (6,131 ) Operating income $ 3,998 $ 7,276 Other income 3 1 Income tax expense (1 ) (208 ) Income from discontinued operations, net of tax $ 4,000 $ 7,069</t>
  </si>
  <si>
    <t>Organization and description of the business (Details)</t>
  </si>
  <si>
    <t>May 01, 2017USD ($)</t>
  </si>
  <si>
    <t>Oct. 25, 2016USD ($)$ / sharesshares</t>
  </si>
  <si>
    <t>Oct. 06, 2016$ / sharesshares</t>
  </si>
  <si>
    <t>Mar. 13, 2015USD ($)</t>
  </si>
  <si>
    <t>Sep. 30, 2017USD ($)$ / sharesshares</t>
  </si>
  <si>
    <t>Jun. 30, 2017USD ($)</t>
  </si>
  <si>
    <t>Jun. 30, 2016USD ($)</t>
  </si>
  <si>
    <t>Sep. 30, 2016USD ($)</t>
  </si>
  <si>
    <t>Jul. 31, 2017USD ($)</t>
  </si>
  <si>
    <t>Dec. 31, 2016USD ($)$ / sharesshares</t>
  </si>
  <si>
    <t>Oct. 05, 2016$ / sharesshares</t>
  </si>
  <si>
    <t>Jun. 13, 2016USD ($)</t>
  </si>
  <si>
    <t>Subsidiary, Sale of Stock [Line Items]</t>
  </si>
  <si>
    <t>Common shares, authorized (in shares) | shares</t>
  </si>
  <si>
    <t>Common shares, par value (in usd per share) | $ / shares</t>
  </si>
  <si>
    <t>Common shares, outstanding (in shares) | shares</t>
  </si>
  <si>
    <t>Debt obligations</t>
  </si>
  <si>
    <t>Repayments of debt</t>
  </si>
  <si>
    <t>Water Pipe &amp; Products</t>
  </si>
  <si>
    <t>US Concrete and Steel Pressure | Water Pipe &amp; Products | Disposal Group, Disposed of by Sale, Not Discontinued Operations</t>
  </si>
  <si>
    <t>Cash consideration on sale of disposal group</t>
  </si>
  <si>
    <t>Loss on sale of disposal group</t>
  </si>
  <si>
    <t>US Concrete and Steel Pressure | Water Pipe &amp; Products | Disposal Group, Disposed of by Sale, Not Discontinued Operations | Other Expense, Net</t>
  </si>
  <si>
    <t>Senior Notes</t>
  </si>
  <si>
    <t>Senior Notes | 2016 Senior Term Loan</t>
  </si>
  <si>
    <t>Line of Credit | 2016 Revolver</t>
  </si>
  <si>
    <t>Line of Credit | 2016 Revolver | Revolving Credit Facility</t>
  </si>
  <si>
    <t>Line of credit facility, maximum borrowing capacity</t>
  </si>
  <si>
    <t>Line of Credit | 2016 Senior Term Loan</t>
  </si>
  <si>
    <t>Junior Term Loan</t>
  </si>
  <si>
    <t>Forterra Building Products</t>
  </si>
  <si>
    <t>Stock split (in shares)</t>
  </si>
  <si>
    <t>Preferred stock, authorized (in shares) | shares</t>
  </si>
  <si>
    <t>Preferred stock, shares issued (in shares) | shares</t>
  </si>
  <si>
    <t>Preferred stock, shares outstanding (in shares) | shares</t>
  </si>
  <si>
    <t>Repayments from offering</t>
  </si>
  <si>
    <t>Forterra Building Products | Senior Notes</t>
  </si>
  <si>
    <t>Forterra Building Products | Senior Notes | 2016 Senior Term Loan</t>
  </si>
  <si>
    <t>Forterra Building Products | Line of Credit | Revolving Credit Facility</t>
  </si>
  <si>
    <t>Forterra Building Products | Line of Credit | 2016 Revolver | Revolving Credit Facility</t>
  </si>
  <si>
    <t>Forterra Building Products | Line of Credit | 2016 Senior Term Loan</t>
  </si>
  <si>
    <t>Forterra Building Products | Junior Term Loan</t>
  </si>
  <si>
    <t>Forterra Building Products | IPO</t>
  </si>
  <si>
    <t>Number of shares issued in stock offering (in shares) | shares</t>
  </si>
  <si>
    <t>Public offering price (in usd per share) | $ / shares</t>
  </si>
  <si>
    <t>Net proceeds from offering</t>
  </si>
  <si>
    <t>Predecessor | Heidelberg Cement Hanson Building Products</t>
  </si>
  <si>
    <t>Business acquisition, possible maximum earn out</t>
  </si>
  <si>
    <t>Predecessor | Heidelberg Cement Hanson Building Products | Forterra Building Products</t>
  </si>
  <si>
    <t>Aggregate consideration</t>
  </si>
  <si>
    <t>Capital contribution used to fund acquisition</t>
  </si>
  <si>
    <t>Debt acquired to fund acquisition</t>
  </si>
  <si>
    <t>Summary of significant accounting policies - Prior Period Adjustments (Details) - USD ($) $ in Thousands</t>
  </si>
  <si>
    <t>Mar. 31, 2017</t>
  </si>
  <si>
    <t>Error Corrections and Prior Period Adjustments Restatement [Line Items]</t>
  </si>
  <si>
    <t>Increase in pre-tax loss</t>
  </si>
  <si>
    <t>Increase to cost of revenue</t>
  </si>
  <si>
    <t>Increase in selling, general and administrative expenses</t>
  </si>
  <si>
    <t>Increase in revenues</t>
  </si>
  <si>
    <t>Prior Period Adjustments-Cost Accruals</t>
  </si>
  <si>
    <t>Summary of significant accounting policies - Credit Risk (Details) - Customer Concentration Risk - Customer One - Water Pipe &amp; Products</t>
  </si>
  <si>
    <t>Sales Revenue, Net</t>
  </si>
  <si>
    <t>Concentration Risk [Line Items]</t>
  </si>
  <si>
    <t>Concentration risk, percentage</t>
  </si>
  <si>
    <t>16.00%</t>
  </si>
  <si>
    <t>14.00%</t>
  </si>
  <si>
    <t>Accounts Receivable</t>
  </si>
  <si>
    <t>18.00%</t>
  </si>
  <si>
    <t>Business combinations - Additional Information (Details) - USD ($) $ in Millions</t>
  </si>
  <si>
    <t>Feb. 03, 2017</t>
  </si>
  <si>
    <t>Selling, General and Administrative Expenses</t>
  </si>
  <si>
    <t>Business Acquisition [Line Items]</t>
  </si>
  <si>
    <t>Business combinations, transaction costs</t>
  </si>
  <si>
    <t>Royal</t>
  </si>
  <si>
    <t>Business combinations - Fair Value of Assets Acquired and Liabilities Assumed (Details) - USD ($) $ in Thousands</t>
  </si>
  <si>
    <t>Net working capital</t>
  </si>
  <si>
    <t>Property, plant and equipment</t>
  </si>
  <si>
    <t>Other assets and liabilities</t>
  </si>
  <si>
    <t>Net identifiable assets acquired</t>
  </si>
  <si>
    <t>Cash consideration transferred</t>
  </si>
  <si>
    <t>Royal | Customer relationships</t>
  </si>
  <si>
    <t>Finite-lived intangible assets</t>
  </si>
  <si>
    <t>Royal | Non-compete agreements</t>
  </si>
  <si>
    <t>Royal | Other</t>
  </si>
  <si>
    <t>Receivables, net (Details) - USD ($) $ in Thousands</t>
  </si>
  <si>
    <t>Accounts, Notes, Loans and Financing Receivable [Line Items]</t>
  </si>
  <si>
    <t>Receivables</t>
  </si>
  <si>
    <t>Less: Allowance for doubtful accounts</t>
  </si>
  <si>
    <t>Trade receivables</t>
  </si>
  <si>
    <t>Amounts billed, but not yet paid under retainage provisions</t>
  </si>
  <si>
    <t>Other receivables</t>
  </si>
  <si>
    <t>Inventories (Details) - USD ($) $ in Thousands</t>
  </si>
  <si>
    <t>Finished goods</t>
  </si>
  <si>
    <t>Raw materials</t>
  </si>
  <si>
    <t>Work in process</t>
  </si>
  <si>
    <t>Total inventories</t>
  </si>
  <si>
    <t>Investment in equity method investee - Additional Information (Details) $ in Thousands</t>
  </si>
  <si>
    <t>Sep. 30, 2017USD ($)</t>
  </si>
  <si>
    <t>Dec. 31, 2016USD ($)</t>
  </si>
  <si>
    <t>Jul. 20, 2012locationshares</t>
  </si>
  <si>
    <t>Schedule of Equity Method Investments [Line Items]</t>
  </si>
  <si>
    <t>Drainage Pipe &amp; Products</t>
  </si>
  <si>
    <t>Joint Venture</t>
  </si>
  <si>
    <t>Ownership percentage</t>
  </si>
  <si>
    <t>50.00%</t>
  </si>
  <si>
    <t>Joint Venture | Drainage Pipe &amp; Products</t>
  </si>
  <si>
    <t>Forterra Building Products | Joint Venture</t>
  </si>
  <si>
    <t>Number of operating locations under joint venture | location</t>
  </si>
  <si>
    <t>Number or shares owned on equity method investment (in shares) | shares</t>
  </si>
  <si>
    <t>Investment in equity method investee - Selected Historical Financial Data of Investee (Details) - USD ($) $ in Thousands</t>
  </si>
  <si>
    <t>Net income</t>
  </si>
  <si>
    <t>Property, plant and equipment, net (Details) - USD ($) $ in Thousands</t>
  </si>
  <si>
    <t>Property, Plant and Equipment [Line Items]</t>
  </si>
  <si>
    <t>Total property, plant and equipment</t>
  </si>
  <si>
    <t>Less: accumulated depreciation</t>
  </si>
  <si>
    <t>Depreciation expense</t>
  </si>
  <si>
    <t>Machinery and equipment</t>
  </si>
  <si>
    <t>Land, buildings and improvements</t>
  </si>
  <si>
    <t>Other equipment</t>
  </si>
  <si>
    <t>Construction-in-progress</t>
  </si>
  <si>
    <t>Goodwill and other intangible assets, net - Goodwill Roll Forward (Details) - USD ($) $ in Thousands</t>
  </si>
  <si>
    <t>Jun. 30, 2017</t>
  </si>
  <si>
    <t>Jun. 30, 2016</t>
  </si>
  <si>
    <t>Goodwill [Roll Forward]</t>
  </si>
  <si>
    <t>Balance at December 31, 2016</t>
  </si>
  <si>
    <t>Acquisitions</t>
  </si>
  <si>
    <t>Impairment</t>
  </si>
  <si>
    <t>Foreign currency and other adjustments</t>
  </si>
  <si>
    <t>Balance at September 30, 2017</t>
  </si>
  <si>
    <t>Goodwill and other intangible assets, net - Additional Information (Details) - USD ($) $ in Thousands</t>
  </si>
  <si>
    <t>Finite-Lived Intangible Assets [Line Items]</t>
  </si>
  <si>
    <t>Goodwill impairment loss</t>
  </si>
  <si>
    <t>Amortization expense</t>
  </si>
  <si>
    <t>Goodwill and other intangible assets, net - Intangible Assets (Details) - USD ($) $ in Thousands</t>
  </si>
  <si>
    <t>Total intangible assets, net carrying value</t>
  </si>
  <si>
    <t>In-Process R&amp;D</t>
  </si>
  <si>
    <t>Indefinite-lived intangibles, net carrying value</t>
  </si>
  <si>
    <t>Customer relationships</t>
  </si>
  <si>
    <t>Finite-lived intangibles, net carrying value</t>
  </si>
  <si>
    <t>Trade names</t>
  </si>
  <si>
    <t>Patents</t>
  </si>
  <si>
    <t>Customer backlog</t>
  </si>
  <si>
    <t>Non-compete agreements</t>
  </si>
  <si>
    <t>Other</t>
  </si>
  <si>
    <t>Fair value measurement - Assets and Liabilities Measured on Recurring Basis (Details) - USD ($) $ in Thousands</t>
  </si>
  <si>
    <t>Derivative asset</t>
  </si>
  <si>
    <t>Derivative liability</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 - Carrying Amount and Fair Value of Financial Instruments (Details) - USD ($) $ in Thousands</t>
  </si>
  <si>
    <t>Fair Value, Balance Sheet Grouping, Financial Statement Captions [Line Items]</t>
  </si>
  <si>
    <t>Tax receivable agreement payable</t>
  </si>
  <si>
    <t>Carrying Amount</t>
  </si>
  <si>
    <t>Carrying Amount | Senior Notes</t>
  </si>
  <si>
    <t>2016 Senior Term Loan</t>
  </si>
  <si>
    <t>Fair Value</t>
  </si>
  <si>
    <t>Fair Value | Senior Notes</t>
  </si>
  <si>
    <t>Fair Value | Quoted Prices in Active Markets for Identical Assets (Level 1)</t>
  </si>
  <si>
    <t>Fair Value | Quoted Prices in Active Markets for Identical Assets (Level 1) | Senior Notes</t>
  </si>
  <si>
    <t>Fair Value | Significant Other Observable Inputs (Level 2)</t>
  </si>
  <si>
    <t>Fair Value | Significant Other Observable Inputs (Level 2) | Senior Notes</t>
  </si>
  <si>
    <t>Fair Value | Significant Unobservable Inputs (Level 3)</t>
  </si>
  <si>
    <t>Fair Value | Significant Unobservable Inputs (Level 3) | Senior Notes</t>
  </si>
  <si>
    <t>Fair value measurement - Additional Information (Details) - USD ($) $ in Thousands</t>
  </si>
  <si>
    <t>Long-lived asset impairment</t>
  </si>
  <si>
    <t>Accrued liabilities (Details) - USD ($) $ in Thousands</t>
  </si>
  <si>
    <t>Accrued payroll and employee benefits</t>
  </si>
  <si>
    <t>Accrued taxes</t>
  </si>
  <si>
    <t>Accrued rebates</t>
  </si>
  <si>
    <t>Short-term derivative liability</t>
  </si>
  <si>
    <t>Warranty</t>
  </si>
  <si>
    <t>Tax receivable agreement liability, current portion</t>
  </si>
  <si>
    <t>Environmental obligation</t>
  </si>
  <si>
    <t>Other miscellaneous accrued liabilities</t>
  </si>
  <si>
    <t>Total accrued liabilities</t>
  </si>
  <si>
    <t>Debt and deferred financing costs - Schedule of Debt (Details) - USD ($) $ in Thousands</t>
  </si>
  <si>
    <t>Oct. 25, 2016</t>
  </si>
  <si>
    <t>Debt Instrument [Line Items]</t>
  </si>
  <si>
    <t>Total debt</t>
  </si>
  <si>
    <t>Less: current portion debt</t>
  </si>
  <si>
    <t>Total long-term debt</t>
  </si>
  <si>
    <t>Senior Term Loan | 2016 Senior Term Loan</t>
  </si>
  <si>
    <t>Debt issue costs and original issue discount</t>
  </si>
  <si>
    <t>Revolving Line of Credit | 2016 Revolver</t>
  </si>
  <si>
    <t>Debt issuance costs</t>
  </si>
  <si>
    <t>Debt and deferred financing costs - Additional Information (Details) - USD ($)</t>
  </si>
  <si>
    <t>May 01, 2017</t>
  </si>
  <si>
    <t>Jun. 17, 2016</t>
  </si>
  <si>
    <t>Apr. 26, 2016</t>
  </si>
  <si>
    <t>Mar. 13, 2015</t>
  </si>
  <si>
    <t>Apr. 30, 2016</t>
  </si>
  <si>
    <t>Oct. 31, 2015</t>
  </si>
  <si>
    <t>Repayments of long term debt</t>
  </si>
  <si>
    <t>Debt outstanding</t>
  </si>
  <si>
    <t>Net proceeds from incremental term loan</t>
  </si>
  <si>
    <t>Debt instrument, face amount, carve out portion</t>
  </si>
  <si>
    <t>Predecessor | Forterra Building Products | Heidelberg Cement Hanson Building Products</t>
  </si>
  <si>
    <t>Successor | Forterra Building Products</t>
  </si>
  <si>
    <t>Debt instrument, face amount, unallocated portion</t>
  </si>
  <si>
    <t>Long-term debt, gross</t>
  </si>
  <si>
    <t>2016 Senior Term Loan | LIBOR</t>
  </si>
  <si>
    <t>Margin rate</t>
  </si>
  <si>
    <t>3.00%</t>
  </si>
  <si>
    <t>3.50%</t>
  </si>
  <si>
    <t>2015 Senior Term Loan Credit Agreement | Forterra Building Products</t>
  </si>
  <si>
    <t>Debt instrument, face amount, carve out increase during period</t>
  </si>
  <si>
    <t>Payments of dividends</t>
  </si>
  <si>
    <t>Write-off of issue discounts and capitalized issuance costs</t>
  </si>
  <si>
    <t>Repayments of debt, prepayment penalty</t>
  </si>
  <si>
    <t>Junior Term Loan | LIBOR</t>
  </si>
  <si>
    <t>Interest rate, floor percentage</t>
  </si>
  <si>
    <t>1.00%</t>
  </si>
  <si>
    <t>Junior Term Loan | Forterra Building Products</t>
  </si>
  <si>
    <t>Debt instrument, face amount</t>
  </si>
  <si>
    <t>Senior Term Loan</t>
  </si>
  <si>
    <t>Senior Term Loan | Forterra Building Products</t>
  </si>
  <si>
    <t>Senior Term Loan | Senior Secured Term Loan</t>
  </si>
  <si>
    <t>Line of credit facility, accordion feature, increase limit</t>
  </si>
  <si>
    <t>Debt instrument, amortization percentage</t>
  </si>
  <si>
    <t>0.25%</t>
  </si>
  <si>
    <t>Senior Term Loan | 2016 Senior Term Loan | LIBOR</t>
  </si>
  <si>
    <t>Senior Term Loan | 2016 Senior Term Loan | Base Rate</t>
  </si>
  <si>
    <t>2.00%</t>
  </si>
  <si>
    <t>Senior Term Loan | 2016 Senior Term Loan | LIBOR or CDOR | Canada</t>
  </si>
  <si>
    <t>Debt instrument, collateral covenant, percentage of voting stock, maximum</t>
  </si>
  <si>
    <t>65.00%</t>
  </si>
  <si>
    <t>Senior Term Loan | 2016 Senior Term Loan | Forterra Building Products</t>
  </si>
  <si>
    <t>Senior Term Loan | 2015 Senior Term Loan | Forterra Building Products</t>
  </si>
  <si>
    <t>Senior Term Loan | 2015 Senior Term Loan | Forterra Building Products | Cretex</t>
  </si>
  <si>
    <t>Debt increase</t>
  </si>
  <si>
    <t>Senior Term Loan | 2015 Senior Term Loan Credit Agreement | Forterra Building Products</t>
  </si>
  <si>
    <t>Debt instrument, discount (premium) and debt issuance costs, carve-out portion</t>
  </si>
  <si>
    <t>Senior Term Loan | 2015 Senior Term Loan Credit Agreement | Forterra Building Products | Cretex</t>
  </si>
  <si>
    <t>Senior Term Loan | 2015 Senior Term Loan Credit Agreement | Affiliates of LSF9</t>
  </si>
  <si>
    <t>Line of Credit | Revolving Credit Facility | Forterra Building Products</t>
  </si>
  <si>
    <t>Debt instrument, reduction in applicable interest rate percentage</t>
  </si>
  <si>
    <t>0.50%</t>
  </si>
  <si>
    <t>Line of Credit | 2016 Senior Term Loan | Forterra Building Products</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2.50%</t>
  </si>
  <si>
    <t>Fixed charge coverage ratio</t>
  </si>
  <si>
    <t>Weighted average annual interest rate</t>
  </si>
  <si>
    <t>2.70%</t>
  </si>
  <si>
    <t>2.69%</t>
  </si>
  <si>
    <t>Allowable borrowing base</t>
  </si>
  <si>
    <t>Stand-by letters of credit outstanding</t>
  </si>
  <si>
    <t>Line of Credit | 2016 Revolver | Revolving Credit Facility | Canada</t>
  </si>
  <si>
    <t>Line of Credit | 2016 Revolver | Revolving Credit Facility | United States</t>
  </si>
  <si>
    <t>Line of Credit | 2016 Revolver | Revolving Credit Facility | Minimum</t>
  </si>
  <si>
    <t>Line of credit, facility fee percentage</t>
  </si>
  <si>
    <t>0.20%</t>
  </si>
  <si>
    <t>Line of Credit | 2016 Revolver | Revolving Credit Facility | Maximum</t>
  </si>
  <si>
    <t>0.325%</t>
  </si>
  <si>
    <t>Line of Credit | 2016 Revolver | Revolving Credit Facility | LIBOR or CDOR</t>
  </si>
  <si>
    <t>Line of Credit | 2016 Revolver | Revolving Credit Facility | LIBOR or CDOR | Minimum</t>
  </si>
  <si>
    <t>1.25%</t>
  </si>
  <si>
    <t>Line of Credit | 2016 Revolver | Revolving Credit Facility | LIBOR or CDOR | Maximum</t>
  </si>
  <si>
    <t>1.75%</t>
  </si>
  <si>
    <t>Line of Credit | 2016 Revolver | Revolving Credit Facility | CDOR | Minimum</t>
  </si>
  <si>
    <t>Line of Credit | 2016 Revolver | Revolving Credit Facility | CDOR | Maximum</t>
  </si>
  <si>
    <t>0.75%</t>
  </si>
  <si>
    <t>Line of Credit | 2016 Revolver | Revolving Credit Facility | Forterra Building Products</t>
  </si>
  <si>
    <t>Line of Credit | 2015 Revolver | Forterra Building Products</t>
  </si>
  <si>
    <t>Line of Credit | 2015 Revolver | Affiliates of LSF9</t>
  </si>
  <si>
    <t>Line of Credit | 2015 Revolver | Revolving Credit Facility | Forterra Building Products</t>
  </si>
  <si>
    <t>Line of Credit | 2015 Revolver | Revolving Credit Facility | Forterra Building Products | Cretex</t>
  </si>
  <si>
    <t>Financing obligation | Forterra Building Products | Cretex</t>
  </si>
  <si>
    <t>Debt issuance costs, gross</t>
  </si>
  <si>
    <t>Debt and deferred financing costs - Future Minimum Principal Payments (Details) - 2016 Senior Term Loan $ in Thousands</t>
  </si>
  <si>
    <t>Thereafter</t>
  </si>
  <si>
    <t>Long-term Debt, Gross</t>
  </si>
  <si>
    <t>Derivatives and hedging - Additional Information (Details) - USD ($) $ in Thousands</t>
  </si>
  <si>
    <t>Feb. 09, 2017</t>
  </si>
  <si>
    <t>Derivative [Line Items]</t>
  </si>
  <si>
    <t>Derivative, net notional amount settled in cash</t>
  </si>
  <si>
    <t>Interest rate swaps</t>
  </si>
  <si>
    <t>Derivative Asset, Notional Amount</t>
  </si>
  <si>
    <t>Interest rate swaps | Not Designated as Hedging Instrument</t>
  </si>
  <si>
    <t>Derivative notional amount</t>
  </si>
  <si>
    <t>Derivative, fixed Interest rate to pay interest</t>
  </si>
  <si>
    <t>1.52%</t>
  </si>
  <si>
    <t>Derivative, term of contract</t>
  </si>
  <si>
    <t>3 years</t>
  </si>
  <si>
    <t>Derivatives and hedging - Derivative Instruments, Assets and Liabilities (Details) - USD ($) $ in Thousands</t>
  </si>
  <si>
    <t>Derivative Assets</t>
  </si>
  <si>
    <t>Derivative Asset, Fair Value</t>
  </si>
  <si>
    <t>Derivative Asset, less legally enforceable master netting agreements</t>
  </si>
  <si>
    <t>Derivative Asset, net</t>
  </si>
  <si>
    <t>Derivative Liabilities</t>
  </si>
  <si>
    <t>Derivative Liability, Fair Value</t>
  </si>
  <si>
    <t>Derivative Liability, less legally enforceable master netting agreements</t>
  </si>
  <si>
    <t>Derivative Liability, net</t>
  </si>
  <si>
    <t>Foreign exchange forward contracts</t>
  </si>
  <si>
    <t>Derivative Liability, Notional Amount</t>
  </si>
  <si>
    <t>Derivatives and hedging - Derivative Instruments, Gain (Loss) (Details) - Not Designated as Hedging Instrument - USD ($) $ in Thousands</t>
  </si>
  <si>
    <t>Foreign exchange forward contracts | Other Operating Income (Expense)</t>
  </si>
  <si>
    <t>Derivative Instruments, Gain (Loss) [Line Items]</t>
  </si>
  <si>
    <t>Gain (loss) on derivatives not designated as hedges</t>
  </si>
  <si>
    <t>Interest rate swaps | Interest Expense</t>
  </si>
  <si>
    <t>Sale-Leaseback Transaction (Details) $ in Thousands</t>
  </si>
  <si>
    <t>Apr. 14, 2016USD ($)property</t>
  </si>
  <si>
    <t>Apr. 05, 2016USD ($)property</t>
  </si>
  <si>
    <t>Oct. 31, 2016USD ($)</t>
  </si>
  <si>
    <t>Sale Leaseback Transaction [Line Items]</t>
  </si>
  <si>
    <t>Number of properties sold | property</t>
  </si>
  <si>
    <t>Sale leaseback transaction, lease term</t>
  </si>
  <si>
    <t>20 years</t>
  </si>
  <si>
    <t>Sale leaseback transaction, lease renewal term</t>
  </si>
  <si>
    <t>9 years 11 months</t>
  </si>
  <si>
    <t>Sale leaseback transaction, transaction costs</t>
  </si>
  <si>
    <t>Proceeds from sale leaseback transactions, net of transaction costs</t>
  </si>
  <si>
    <t>Sale leaseback transaction, loss recognized in operations</t>
  </si>
  <si>
    <t>Total deferred gain on leaseback</t>
  </si>
  <si>
    <t>Deferred gain on sale-leaseback, noncurrent</t>
  </si>
  <si>
    <t>Other Current Liabilities</t>
  </si>
  <si>
    <t>Deferred gain on leaseback, current</t>
  </si>
  <si>
    <t>Minimum</t>
  </si>
  <si>
    <t>Sale leaseback transaction, rent escalation percentage</t>
  </si>
  <si>
    <t>Maximum</t>
  </si>
  <si>
    <t>4.00%</t>
  </si>
  <si>
    <t>Commitments and contingencies (Details)</t>
  </si>
  <si>
    <t>Nov. 03, 2017movant</t>
  </si>
  <si>
    <t>Oct. 27, 2017motion</t>
  </si>
  <si>
    <t>Oct. 13, 2017motion</t>
  </si>
  <si>
    <t>Aug. 14, 2017plaintiff</t>
  </si>
  <si>
    <t>Oct. 25, 2016USD ($)</t>
  </si>
  <si>
    <t>Oct. 05, 2016USD ($)</t>
  </si>
  <si>
    <t>Lone Star | Affiliated Entities</t>
  </si>
  <si>
    <t>Loss Contingencies [Line Items]</t>
  </si>
  <si>
    <t>Accrued liabilities related to tax receivable agreement</t>
  </si>
  <si>
    <t>Income tax benefits, recognized as reduction to equity</t>
  </si>
  <si>
    <t>Reduction to additional-paid-in capital related to tax receivable agreement</t>
  </si>
  <si>
    <t>Payments of liability related to tax receivable agreement</t>
  </si>
  <si>
    <t>HeidelbergCement, Case | Pending Litigation</t>
  </si>
  <si>
    <t>Loss contingency, damages sought</t>
  </si>
  <si>
    <t>Loss contingency liability</t>
  </si>
  <si>
    <t>Securities Lawsuits</t>
  </si>
  <si>
    <t>Loss contingency, number of plaintiffs | plaintiff</t>
  </si>
  <si>
    <t>Securities Lawsuits | Subsequent Event</t>
  </si>
  <si>
    <t>Loss contingency, number of competing motions filed for consolidation | motion</t>
  </si>
  <si>
    <t>Loss contingency, number of motions withdrawn | motion</t>
  </si>
  <si>
    <t>Loss contingency, number of movants | movant</t>
  </si>
  <si>
    <t>Successor | Lone Star | Affiliated Entities</t>
  </si>
  <si>
    <t>Certain covered tax benefits paid by related party, percentage</t>
  </si>
  <si>
    <t>Earnings per share (Details) - USD ($) $ / shares in Units, shares in Thousands, $ in Thousands</t>
  </si>
  <si>
    <t>Common stock:</t>
  </si>
  <si>
    <t>Weighted average basic shares outstanding (in shares)</t>
  </si>
  <si>
    <t>Effect of dilutive securities - stock options (in shares)</t>
  </si>
  <si>
    <t>Weighted average diluted shares outstanding (in shares)</t>
  </si>
  <si>
    <t>Basic earnings (loss) per share:</t>
  </si>
  <si>
    <t>Loss from continuing operations (in usd per share)</t>
  </si>
  <si>
    <t>Loss from discontinued operations, net of taxes (in usd per share)</t>
  </si>
  <si>
    <t>Net loss (in usd per share)</t>
  </si>
  <si>
    <t>Diluted earnings (loss) per share:</t>
  </si>
  <si>
    <t>Stock-based plans - Additional Information (Details) $ / shares in Units, $ in Millions</t>
  </si>
  <si>
    <t>Oct. 19, 2016plan$ / sharesshares</t>
  </si>
  <si>
    <t>Sep. 30, 2017USD ($)shares</t>
  </si>
  <si>
    <t>Share-based Compensation Arrangement by Share-based Payment Award [Line Items]</t>
  </si>
  <si>
    <t>Number of equity compensation plans | plan</t>
  </si>
  <si>
    <t>Stock options granted (in shares)</t>
  </si>
  <si>
    <t>Granted at fair value (in usd per share) | $ / shares</t>
  </si>
  <si>
    <t>Stock-based compensation expense | $</t>
  </si>
  <si>
    <t>Restricted stock</t>
  </si>
  <si>
    <t>Restricted stocks granted (in shares)</t>
  </si>
  <si>
    <t>Share-based incentive plan award vesting period</t>
  </si>
  <si>
    <t>Employees and Independent Directors</t>
  </si>
  <si>
    <t>Employees and Independent Directors | Restricted stock</t>
  </si>
  <si>
    <t>Employees</t>
  </si>
  <si>
    <t>Employees | Stock options</t>
  </si>
  <si>
    <t>4 years</t>
  </si>
  <si>
    <t>Employees | Restricted stock</t>
  </si>
  <si>
    <t>Independent Directors | Stock options</t>
  </si>
  <si>
    <t>1 year</t>
  </si>
  <si>
    <t>Independent Directors | Restricted stock</t>
  </si>
  <si>
    <t>2016 Stock Incentive Plan</t>
  </si>
  <si>
    <t>Number of shares authorized for issuance (in shares)</t>
  </si>
  <si>
    <t>2016 Stock Incentive Plan | Stock options</t>
  </si>
  <si>
    <t>Term of share-based incentive plan</t>
  </si>
  <si>
    <t>10 years</t>
  </si>
  <si>
    <t>Stock-based plans - Weighted Average Assumptions in Estimating Fair Value of Options (Details)</t>
  </si>
  <si>
    <t>Sep. 30, 2017$ / shares</t>
  </si>
  <si>
    <t>Expected dividends</t>
  </si>
  <si>
    <t>0.00%</t>
  </si>
  <si>
    <t>Expected volatility</t>
  </si>
  <si>
    <t>39.60%</t>
  </si>
  <si>
    <t>Risk-free interest rate</t>
  </si>
  <si>
    <t>0.85%</t>
  </si>
  <si>
    <t>Expected lives in years</t>
  </si>
  <si>
    <t>6 years</t>
  </si>
  <si>
    <t>Weighted-average fair value of options:</t>
  </si>
  <si>
    <t>Granted (in usd per share)</t>
  </si>
  <si>
    <t>Weighted Average Exercise Price</t>
  </si>
  <si>
    <t>Stock-based plans - Stock Options Activity (Details) - $ / shares</t>
  </si>
  <si>
    <t>Shares</t>
  </si>
  <si>
    <t>Outstanding, beginning of period (in shares)</t>
  </si>
  <si>
    <t>Granted (in shares)</t>
  </si>
  <si>
    <t>Exercised (in shares)</t>
  </si>
  <si>
    <t>Forfeited (in shares)</t>
  </si>
  <si>
    <t>Outstanding, end of period (in shares)</t>
  </si>
  <si>
    <t>Options exercisable at end of period (in shares)</t>
  </si>
  <si>
    <t>Outstanding, end of period (in usd per share)</t>
  </si>
  <si>
    <t>Forfeited (in usd per share)</t>
  </si>
  <si>
    <t>Options exercisable at end of period (in usd per share)</t>
  </si>
  <si>
    <t>Stock-based plans - Restricted Stock Awards Activity (Details) - Restricted stock</t>
  </si>
  <si>
    <t>Sep. 30, 2017$ / sharesshares</t>
  </si>
  <si>
    <t>Unvested balance, beginning of period (in shares) | shares</t>
  </si>
  <si>
    <t>Grants (in shares) | shares</t>
  </si>
  <si>
    <t>Vested (in shares) | shares</t>
  </si>
  <si>
    <t>Forfeitures (in shares) | shares</t>
  </si>
  <si>
    <t>Unvested balance, end of period (in shares) | shares</t>
  </si>
  <si>
    <t>Weighted Average Grant Date Fair Value</t>
  </si>
  <si>
    <t>Unvested balance, beginning of the period (in usd per share) | $ / shares</t>
  </si>
  <si>
    <t>Grants (in usd per share) | $ / shares</t>
  </si>
  <si>
    <t>Vested (in usd per share) | $ / shares</t>
  </si>
  <si>
    <t>Forfeitures (in usd per share) | $ / shares</t>
  </si>
  <si>
    <t>Unvested balance, end of period (in usd per share) | $ / shares</t>
  </si>
  <si>
    <t>Income taxes (Details) - USD ($)</t>
  </si>
  <si>
    <t>Income Tax Contingency [Line Items]</t>
  </si>
  <si>
    <t>Effective income tax rate percentage</t>
  </si>
  <si>
    <t>36.00%</t>
  </si>
  <si>
    <t>Income tax benefit derived from non-deductible goodwill</t>
  </si>
  <si>
    <t>Sherman-Dixie and USP</t>
  </si>
  <si>
    <t>Deferred income tax liabilities acquired</t>
  </si>
  <si>
    <t>Segment reporting (Details) $ in Thousands</t>
  </si>
  <si>
    <t>Sep. 30, 2017USD ($)geographic_area</t>
  </si>
  <si>
    <t>Segment Reporting Information [Line Items]</t>
  </si>
  <si>
    <t>Number of geographic areas | geographic_area</t>
  </si>
  <si>
    <t>Depreciation and amortization</t>
  </si>
  <si>
    <t>EBITDA</t>
  </si>
  <si>
    <t>Capital expenditures</t>
  </si>
  <si>
    <t>Assets</t>
  </si>
  <si>
    <t>United States</t>
  </si>
  <si>
    <t>Canada</t>
  </si>
  <si>
    <t>Mexico</t>
  </si>
  <si>
    <t>Water Pipe &amp; Products | US Concrete and Steel Pressure | Disposal Group, Disposed of by Sale, Not Discontinued Operations</t>
  </si>
  <si>
    <t>Operating segments | Drainage Pipe &amp; Products</t>
  </si>
  <si>
    <t>Operating segments | Water Pipe &amp; Products</t>
  </si>
  <si>
    <t>Corporate and Other</t>
  </si>
  <si>
    <t>Related party transactions (Details) - USD ($) $ in Thousands</t>
  </si>
  <si>
    <t>Related Party Transaction [Line Items]</t>
  </si>
  <si>
    <t>Due from affiliates, current</t>
  </si>
  <si>
    <t>Other operating income, net pursuant to transition service agreement</t>
  </si>
  <si>
    <t>Successor | Affiliated Entities | Lone Star</t>
  </si>
  <si>
    <t>Payment of certain covered tax benefits buy the Company, percentage</t>
  </si>
  <si>
    <t>Successor | Affiliated Entities | Management Services Agreement | Hudson Advisors | Selling, General and Administrative Expenses</t>
  </si>
  <si>
    <t>Related party fees</t>
  </si>
  <si>
    <t>Successor | Affiliated Entities | Transition Service Agreement | Bricks Joint Venture</t>
  </si>
  <si>
    <t>Net payable to affiliates</t>
  </si>
  <si>
    <t>Net receivable from affiliates</t>
  </si>
  <si>
    <t>Discontinued operations and divestitures - Additional Information (Details) - USD ($) $ in Thousands</t>
  </si>
  <si>
    <t>2 Months Ended</t>
  </si>
  <si>
    <t>Jul. 31, 2017</t>
  </si>
  <si>
    <t>Oct. 17, 2016</t>
  </si>
  <si>
    <t>Aug. 23, 2016</t>
  </si>
  <si>
    <t>Income Statement, Balance Sheet and Additional Disclosures by Disposal Groups, Including Discontinued Operations [Line Items]</t>
  </si>
  <si>
    <t>US Concrete and Steel Pressure | Water Pipe &amp; Products | Disposal Group, Held-for-sale, Not Discontinued Operations</t>
  </si>
  <si>
    <t>Pre-tax (loss) income on disposal group held for sale</t>
  </si>
  <si>
    <t>US Concrete and Steel Pressure | Other Expense, Net | Water Pipe &amp; Products | Disposal Group, Disposed of by Sale, Not Discontinued Operations</t>
  </si>
  <si>
    <t>US Concrete and Steel Pressure | Customer relationships | Water Pipe &amp; Products | Disposal Group, Disposed of by Sale, Not Discontinued Operations</t>
  </si>
  <si>
    <t>Forterra Building Products | Bricks Joint Venture | Affiliated Entities</t>
  </si>
  <si>
    <t>Equity method investment, ownership percentage</t>
  </si>
  <si>
    <t>Short-term loan</t>
  </si>
  <si>
    <t>Repayment of debt</t>
  </si>
  <si>
    <t>Discontinued operations and divestitures - Components of Loss From Discontinued Operations (Details) - USD ($) $ in Thousands</t>
  </si>
  <si>
    <t>Income from discontinued operations, net of tax</t>
  </si>
  <si>
    <t>Discontinued Operations, Disposed of by Means Other than Sale | Bricks Disposition</t>
  </si>
  <si>
    <t>Revenues</t>
  </si>
  <si>
    <t>Operating costs and expenses</t>
  </si>
  <si>
    <t>Operating income</t>
  </si>
  <si>
    <t>Other income</t>
  </si>
  <si>
    <t>Income tax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84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4278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2</v>
      </c>
    </row>
    <row r="3" spans="1:2">
      <c r="A3" s="3" t="s">
        <v>155</v>
      </c>
    </row>
    <row r="4" spans="1:2">
      <c r="A4" s="4" t="s">
        <v>58</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57</v>
      </c>
    </row>
    <row r="4" spans="1:2">
      <c r="A4" s="4" t="s">
        <v>59</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7</v>
      </c>
      <c r="B1" s="2" t="s">
        <v>1</v>
      </c>
    </row>
    <row r="2" spans="1:2">
      <c r="B2" s="2" t="s">
        <v>2</v>
      </c>
    </row>
    <row r="3" spans="1:2">
      <c r="A3" s="3" t="s">
        <v>159</v>
      </c>
    </row>
    <row r="4" spans="1:2">
      <c r="A4" s="4" t="s">
        <v>67</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v>
      </c>
    </row>
    <row r="3" spans="1:2">
      <c r="A3" s="3" t="s">
        <v>161</v>
      </c>
    </row>
    <row r="4" spans="1:2">
      <c r="A4" s="4" t="s">
        <v>64</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2</v>
      </c>
      <c r="B1" s="2" t="s">
        <v>1</v>
      </c>
    </row>
    <row r="2" spans="1:2">
      <c r="B2" s="2" t="s">
        <v>2</v>
      </c>
    </row>
    <row r="3" spans="1:2">
      <c r="A3" s="3" t="s">
        <v>169</v>
      </c>
    </row>
    <row r="4" spans="1:2">
      <c r="A4" s="4" t="s">
        <v>72</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44257</v>
      </c>
      <c r="C4" s="7" t="n">
        <v>441132</v>
      </c>
      <c r="D4" s="7" t="n">
        <v>1219244</v>
      </c>
      <c r="E4" s="7" t="n">
        <v>1009851</v>
      </c>
    </row>
    <row r="5" spans="1:5">
      <c r="A5" s="4" t="s">
        <v>27</v>
      </c>
      <c r="B5" s="5" t="n">
        <v>362150</v>
      </c>
      <c r="C5" s="5" t="n">
        <v>339819</v>
      </c>
      <c r="D5" s="5" t="n">
        <v>1022574</v>
      </c>
      <c r="E5" s="5" t="n">
        <v>789756</v>
      </c>
    </row>
    <row r="6" spans="1:5">
      <c r="A6" s="4" t="s">
        <v>28</v>
      </c>
      <c r="B6" s="5" t="n">
        <v>82107</v>
      </c>
      <c r="C6" s="5" t="n">
        <v>101313</v>
      </c>
      <c r="D6" s="5" t="n">
        <v>196670</v>
      </c>
      <c r="E6" s="5" t="n">
        <v>220095</v>
      </c>
    </row>
    <row r="7" spans="1:5">
      <c r="A7" s="4" t="s">
        <v>29</v>
      </c>
      <c r="B7" s="5" t="n">
        <v>-59366</v>
      </c>
      <c r="C7" s="5" t="n">
        <v>-62355</v>
      </c>
      <c r="D7" s="5" t="n">
        <v>-191964</v>
      </c>
      <c r="E7" s="5" t="n">
        <v>-153076</v>
      </c>
    </row>
    <row r="8" spans="1:5">
      <c r="A8" s="4" t="s">
        <v>30</v>
      </c>
      <c r="B8" s="5" t="n">
        <v>-1193</v>
      </c>
      <c r="C8" s="5" t="n">
        <v>-555</v>
      </c>
      <c r="D8" s="5" t="n">
        <v>-13004</v>
      </c>
      <c r="E8" s="5" t="n">
        <v>-578</v>
      </c>
    </row>
    <row r="9" spans="1:5">
      <c r="A9" s="4" t="s">
        <v>31</v>
      </c>
      <c r="B9" s="5" t="n">
        <v>2936</v>
      </c>
      <c r="C9" s="5" t="n">
        <v>4146</v>
      </c>
      <c r="D9" s="5" t="n">
        <v>9449</v>
      </c>
      <c r="E9" s="5" t="n">
        <v>9014</v>
      </c>
    </row>
    <row r="10" spans="1:5">
      <c r="A10" s="4" t="s">
        <v>32</v>
      </c>
      <c r="B10" s="5" t="n">
        <v>2008</v>
      </c>
      <c r="C10" s="5" t="n">
        <v>1946</v>
      </c>
      <c r="D10" s="5" t="n">
        <v>5251</v>
      </c>
      <c r="E10" s="5" t="n">
        <v>5290</v>
      </c>
    </row>
    <row r="11" spans="1:5">
      <c r="A11" s="4" t="s">
        <v>33</v>
      </c>
      <c r="B11" s="5" t="n">
        <v>-55615</v>
      </c>
      <c r="C11" s="5" t="n">
        <v>-56818</v>
      </c>
      <c r="D11" s="5" t="n">
        <v>-190268</v>
      </c>
      <c r="E11" s="5" t="n">
        <v>-139350</v>
      </c>
    </row>
    <row r="12" spans="1:5">
      <c r="A12" s="4" t="s">
        <v>34</v>
      </c>
      <c r="B12" s="5" t="n">
        <v>26492</v>
      </c>
      <c r="C12" s="5" t="n">
        <v>44495</v>
      </c>
      <c r="D12" s="5" t="n">
        <v>6402</v>
      </c>
      <c r="E12" s="5" t="n">
        <v>80745</v>
      </c>
    </row>
    <row r="13" spans="1:5">
      <c r="A13" s="3" t="s">
        <v>35</v>
      </c>
    </row>
    <row r="14" spans="1:5">
      <c r="A14" s="4" t="s">
        <v>36</v>
      </c>
      <c r="B14" s="5" t="n">
        <v>-15582</v>
      </c>
      <c r="C14" s="5" t="n">
        <v>-31756</v>
      </c>
      <c r="D14" s="5" t="n">
        <v>-46202</v>
      </c>
      <c r="E14" s="5" t="n">
        <v>-73885</v>
      </c>
    </row>
    <row r="15" spans="1:5">
      <c r="A15" s="4" t="s">
        <v>37</v>
      </c>
      <c r="B15" s="5" t="n">
        <v>-30866</v>
      </c>
      <c r="C15" s="5" t="n">
        <v>-217</v>
      </c>
      <c r="D15" s="5" t="n">
        <v>-30866</v>
      </c>
      <c r="E15" s="5" t="n">
        <v>-1394</v>
      </c>
    </row>
    <row r="16" spans="1:5">
      <c r="A16" s="4" t="s">
        <v>38</v>
      </c>
      <c r="B16" s="5" t="n">
        <v>-19956</v>
      </c>
      <c r="C16" s="5" t="n">
        <v>12522</v>
      </c>
      <c r="D16" s="5" t="n">
        <v>-70666</v>
      </c>
      <c r="E16" s="5" t="n">
        <v>5466</v>
      </c>
    </row>
    <row r="17" spans="1:5">
      <c r="A17" s="4" t="s">
        <v>39</v>
      </c>
      <c r="B17" s="5" t="n">
        <v>8454</v>
      </c>
      <c r="C17" s="5" t="n">
        <v>-8154</v>
      </c>
      <c r="D17" s="5" t="n">
        <v>25448</v>
      </c>
      <c r="E17" s="5" t="n">
        <v>28586</v>
      </c>
    </row>
    <row r="18" spans="1:5">
      <c r="A18" s="4" t="s">
        <v>40</v>
      </c>
      <c r="B18" s="5" t="n">
        <v>-11502</v>
      </c>
      <c r="C18" s="5" t="n">
        <v>4368</v>
      </c>
      <c r="D18" s="5" t="n">
        <v>-45218</v>
      </c>
      <c r="E18" s="5" t="n">
        <v>34052</v>
      </c>
    </row>
    <row r="19" spans="1:5">
      <c r="A19" s="4" t="s">
        <v>41</v>
      </c>
      <c r="B19" s="5" t="n">
        <v>0</v>
      </c>
      <c r="C19" s="5" t="n">
        <v>4000</v>
      </c>
      <c r="D19" s="5" t="n">
        <v>0</v>
      </c>
      <c r="E19" s="5" t="n">
        <v>7069</v>
      </c>
    </row>
    <row r="20" spans="1:5">
      <c r="A20" s="4" t="s">
        <v>42</v>
      </c>
      <c r="B20" s="7" t="n">
        <v>-11502</v>
      </c>
      <c r="C20" s="7" t="n">
        <v>8368</v>
      </c>
      <c r="D20" s="7" t="n">
        <v>-45218</v>
      </c>
      <c r="E20" s="7" t="n">
        <v>41121</v>
      </c>
    </row>
    <row r="21" spans="1:5">
      <c r="A21" s="3" t="s">
        <v>43</v>
      </c>
    </row>
    <row r="22" spans="1:5">
      <c r="A22" s="4" t="s">
        <v>44</v>
      </c>
      <c r="B22" s="8" t="n">
        <v>-0.18</v>
      </c>
      <c r="C22" s="8" t="n">
        <v>0.1</v>
      </c>
      <c r="D22" s="8" t="n">
        <v>-0.71</v>
      </c>
      <c r="E22" s="8" t="n">
        <v>0.75</v>
      </c>
    </row>
    <row r="23" spans="1:5">
      <c r="A23" s="4" t="s">
        <v>45</v>
      </c>
      <c r="B23" s="5" t="n">
        <v>0</v>
      </c>
      <c r="C23" s="9" t="n">
        <v>0.09</v>
      </c>
      <c r="D23" s="5" t="n">
        <v>0</v>
      </c>
      <c r="E23" s="9" t="n">
        <v>0.16</v>
      </c>
    </row>
    <row r="24" spans="1:5">
      <c r="A24" s="4" t="s">
        <v>46</v>
      </c>
      <c r="B24" s="8" t="n">
        <v>-0.18</v>
      </c>
      <c r="C24" s="8" t="n">
        <v>0.19</v>
      </c>
      <c r="D24" s="8" t="n">
        <v>-0.71</v>
      </c>
      <c r="E24" s="8" t="n">
        <v>0.91</v>
      </c>
    </row>
    <row r="25" spans="1:5">
      <c r="A25" s="3" t="s">
        <v>47</v>
      </c>
    </row>
    <row r="26" spans="1:5">
      <c r="A26" s="4" t="s">
        <v>48</v>
      </c>
      <c r="B26" s="5" t="n">
        <v>63799</v>
      </c>
      <c r="C26" s="5" t="n">
        <v>45369</v>
      </c>
      <c r="D26" s="5" t="n">
        <v>63794</v>
      </c>
      <c r="E26" s="5" t="n">
        <v>453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65</v>
      </c>
      <c r="B7" s="4" t="s">
        <v>209</v>
      </c>
    </row>
    <row r="8" spans="1:2">
      <c r="A8" s="4" t="s">
        <v>210</v>
      </c>
      <c r="B8"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2</v>
      </c>
      <c r="B4" s="7" t="n">
        <v>-11502</v>
      </c>
      <c r="C4" s="7" t="n">
        <v>8368</v>
      </c>
      <c r="D4" s="7" t="n">
        <v>-45218</v>
      </c>
      <c r="E4" s="7" t="n">
        <v>41121</v>
      </c>
    </row>
    <row r="5" spans="1:5">
      <c r="A5" s="4" t="s">
        <v>51</v>
      </c>
      <c r="B5" s="5" t="n">
        <v>-2195</v>
      </c>
      <c r="C5" s="5" t="n">
        <v>174</v>
      </c>
      <c r="D5" s="5" t="n">
        <v>-4103</v>
      </c>
      <c r="E5" s="5" t="n">
        <v>-1253</v>
      </c>
    </row>
    <row r="6" spans="1:5">
      <c r="A6" s="4" t="s">
        <v>52</v>
      </c>
      <c r="B6" s="5" t="n">
        <v>2762</v>
      </c>
      <c r="C6" s="5" t="n">
        <v>621</v>
      </c>
      <c r="D6" s="5" t="n">
        <v>3998</v>
      </c>
      <c r="E6" s="5" t="n">
        <v>5404</v>
      </c>
    </row>
    <row r="7" spans="1:5">
      <c r="A7" s="4" t="s">
        <v>53</v>
      </c>
      <c r="B7" s="7" t="n">
        <v>-10935</v>
      </c>
      <c r="C7" s="7" t="n">
        <v>9163</v>
      </c>
      <c r="D7" s="7" t="n">
        <v>-45323</v>
      </c>
      <c r="E7" s="7" t="n">
        <v>452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6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41131</v>
      </c>
      <c r="C3" s="7" t="n">
        <v>40024</v>
      </c>
    </row>
    <row r="4" spans="1:3">
      <c r="A4" s="4" t="s">
        <v>58</v>
      </c>
      <c r="B4" s="5" t="n">
        <v>266676</v>
      </c>
      <c r="C4" s="5" t="n">
        <v>201481</v>
      </c>
    </row>
    <row r="5" spans="1:3">
      <c r="A5" s="4" t="s">
        <v>59</v>
      </c>
      <c r="B5" s="5" t="n">
        <v>264292</v>
      </c>
      <c r="C5" s="5" t="n">
        <v>279502</v>
      </c>
    </row>
    <row r="6" spans="1:3">
      <c r="A6" s="4" t="s">
        <v>60</v>
      </c>
      <c r="B6" s="5" t="n">
        <v>5596</v>
      </c>
      <c r="C6" s="5" t="n">
        <v>6417</v>
      </c>
    </row>
    <row r="7" spans="1:3">
      <c r="A7" s="4" t="s">
        <v>61</v>
      </c>
      <c r="B7" s="5" t="n">
        <v>22430</v>
      </c>
      <c r="C7" s="5" t="n">
        <v>5179</v>
      </c>
    </row>
    <row r="8" spans="1:3">
      <c r="A8" s="4" t="s">
        <v>62</v>
      </c>
      <c r="B8" s="5" t="n">
        <v>600125</v>
      </c>
      <c r="C8" s="5" t="n">
        <v>532603</v>
      </c>
    </row>
    <row r="9" spans="1:3">
      <c r="A9" s="3" t="s">
        <v>63</v>
      </c>
    </row>
    <row r="10" spans="1:3">
      <c r="A10" s="4" t="s">
        <v>64</v>
      </c>
      <c r="B10" s="5" t="n">
        <v>426246</v>
      </c>
      <c r="C10" s="5" t="n">
        <v>452914</v>
      </c>
    </row>
    <row r="11" spans="1:3">
      <c r="A11" s="4" t="s">
        <v>65</v>
      </c>
      <c r="B11" s="5" t="n">
        <v>504964</v>
      </c>
      <c r="C11" s="5" t="n">
        <v>491447</v>
      </c>
    </row>
    <row r="12" spans="1:3">
      <c r="A12" s="4" t="s">
        <v>66</v>
      </c>
      <c r="B12" s="5" t="n">
        <v>243603</v>
      </c>
      <c r="C12" s="5" t="n">
        <v>281598</v>
      </c>
    </row>
    <row r="13" spans="1:3">
      <c r="A13" s="4" t="s">
        <v>67</v>
      </c>
      <c r="B13" s="5" t="n">
        <v>55685</v>
      </c>
      <c r="C13" s="5" t="n">
        <v>55236</v>
      </c>
    </row>
    <row r="14" spans="1:3">
      <c r="A14" s="4" t="s">
        <v>68</v>
      </c>
      <c r="B14" s="5" t="n">
        <v>15992</v>
      </c>
      <c r="C14" s="5" t="n">
        <v>10988</v>
      </c>
    </row>
    <row r="15" spans="1:3">
      <c r="A15" s="4" t="s">
        <v>69</v>
      </c>
      <c r="B15" s="5" t="n">
        <v>1846615</v>
      </c>
      <c r="C15" s="5" t="n">
        <v>1824786</v>
      </c>
    </row>
    <row r="16" spans="1:3">
      <c r="A16" s="3" t="s">
        <v>70</v>
      </c>
    </row>
    <row r="17" spans="1:3">
      <c r="A17" s="4" t="s">
        <v>71</v>
      </c>
      <c r="B17" s="5" t="n">
        <v>133899</v>
      </c>
      <c r="C17" s="5" t="n">
        <v>134059</v>
      </c>
    </row>
    <row r="18" spans="1:3">
      <c r="A18" s="4" t="s">
        <v>72</v>
      </c>
      <c r="B18" s="5" t="n">
        <v>79320</v>
      </c>
      <c r="C18" s="5" t="n">
        <v>82165</v>
      </c>
    </row>
    <row r="19" spans="1:3">
      <c r="A19" s="4" t="s">
        <v>73</v>
      </c>
      <c r="B19" s="5" t="n">
        <v>8892</v>
      </c>
      <c r="C19" s="5" t="n">
        <v>20797</v>
      </c>
    </row>
    <row r="20" spans="1:3">
      <c r="A20" s="4" t="s">
        <v>74</v>
      </c>
      <c r="B20" s="5" t="n">
        <v>12510</v>
      </c>
      <c r="C20" s="5" t="n">
        <v>10500</v>
      </c>
    </row>
    <row r="21" spans="1:3">
      <c r="A21" s="4" t="s">
        <v>75</v>
      </c>
      <c r="B21" s="5" t="n">
        <v>234621</v>
      </c>
      <c r="C21" s="5" t="n">
        <v>247521</v>
      </c>
    </row>
    <row r="22" spans="1:3">
      <c r="A22" s="3" t="s">
        <v>76</v>
      </c>
    </row>
    <row r="23" spans="1:3">
      <c r="A23" s="4" t="s">
        <v>77</v>
      </c>
      <c r="B23" s="5" t="n">
        <v>1182545</v>
      </c>
      <c r="C23" s="5" t="n">
        <v>990483</v>
      </c>
    </row>
    <row r="24" spans="1:3">
      <c r="A24" s="4" t="s">
        <v>78</v>
      </c>
      <c r="B24" s="5" t="n">
        <v>0</v>
      </c>
      <c r="C24" s="5" t="n">
        <v>95064</v>
      </c>
    </row>
    <row r="25" spans="1:3">
      <c r="A25" s="4" t="s">
        <v>79</v>
      </c>
      <c r="B25" s="5" t="n">
        <v>77651</v>
      </c>
      <c r="C25" s="5" t="n">
        <v>100550</v>
      </c>
    </row>
    <row r="26" spans="1:3">
      <c r="A26" s="4" t="s">
        <v>80</v>
      </c>
      <c r="B26" s="5" t="n">
        <v>76469</v>
      </c>
      <c r="C26" s="5" t="n">
        <v>78215</v>
      </c>
    </row>
    <row r="27" spans="1:3">
      <c r="A27" s="4" t="s">
        <v>81</v>
      </c>
      <c r="B27" s="5" t="n">
        <v>27991</v>
      </c>
      <c r="C27" s="5" t="n">
        <v>23253</v>
      </c>
    </row>
    <row r="28" spans="1:3">
      <c r="A28" s="4" t="s">
        <v>82</v>
      </c>
      <c r="B28" s="5" t="n">
        <v>159003</v>
      </c>
      <c r="C28" s="5" t="n">
        <v>156783</v>
      </c>
    </row>
    <row r="29" spans="1:3">
      <c r="A29" s="4" t="s">
        <v>83</v>
      </c>
      <c r="B29" s="5" t="n">
        <v>1758280</v>
      </c>
      <c r="C29" s="5" t="n">
        <v>1691869</v>
      </c>
    </row>
    <row r="30" spans="1:3">
      <c r="A30" s="4" t="s">
        <v>84</v>
      </c>
      <c r="B30" s="4" t="s">
        <v>85</v>
      </c>
      <c r="C30" s="4" t="s">
        <v>85</v>
      </c>
    </row>
    <row r="31" spans="1:3">
      <c r="A31" s="3" t="s">
        <v>86</v>
      </c>
    </row>
    <row r="32" spans="1:3">
      <c r="A32" s="4" t="s">
        <v>87</v>
      </c>
      <c r="B32" s="5" t="n">
        <v>18</v>
      </c>
      <c r="C32" s="5" t="n">
        <v>18</v>
      </c>
    </row>
    <row r="33" spans="1:3">
      <c r="A33" s="4" t="s">
        <v>88</v>
      </c>
      <c r="B33" s="5" t="n">
        <v>229057</v>
      </c>
      <c r="C33" s="5" t="n">
        <v>228316</v>
      </c>
    </row>
    <row r="34" spans="1:3">
      <c r="A34" s="4" t="s">
        <v>89</v>
      </c>
      <c r="B34" s="5" t="n">
        <v>-5130</v>
      </c>
      <c r="C34" s="5" t="n">
        <v>-5025</v>
      </c>
    </row>
    <row r="35" spans="1:3">
      <c r="A35" s="4" t="s">
        <v>90</v>
      </c>
      <c r="B35" s="5" t="n">
        <v>-135610</v>
      </c>
      <c r="C35" s="5" t="n">
        <v>-90392</v>
      </c>
    </row>
    <row r="36" spans="1:3">
      <c r="A36" s="4" t="s">
        <v>91</v>
      </c>
      <c r="B36" s="5" t="n">
        <v>88335</v>
      </c>
      <c r="C36" s="5" t="n">
        <v>132917</v>
      </c>
    </row>
    <row r="37" spans="1:3">
      <c r="A37" s="4" t="s">
        <v>92</v>
      </c>
      <c r="B37" s="7" t="n">
        <v>1846615</v>
      </c>
      <c r="C37" s="7" t="n">
        <v>18247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21"/>
    <col customWidth="1" max="6" min="6" width="37"/>
    <col customWidth="1" max="7" min="7" width="21"/>
    <col customWidth="1" max="8" min="8" width="21"/>
    <col customWidth="1" max="9" min="9" width="37"/>
    <col customWidth="1" max="10" min="10" width="21"/>
    <col customWidth="1" max="11" min="11" width="21"/>
    <col customWidth="1" max="12" min="12" width="37"/>
    <col customWidth="1" max="13" min="13" width="30"/>
    <col customWidth="1" max="14" min="14" width="21"/>
  </cols>
  <sheetData>
    <row r="1" spans="1:14">
      <c r="A1" s="1" t="s">
        <v>270</v>
      </c>
      <c r="B1" s="2" t="s">
        <v>271</v>
      </c>
      <c r="C1" s="2" t="s">
        <v>272</v>
      </c>
      <c r="D1" s="2" t="s">
        <v>273</v>
      </c>
      <c r="E1" s="2" t="s">
        <v>274</v>
      </c>
      <c r="F1" s="2" t="s">
        <v>275</v>
      </c>
      <c r="G1" s="2" t="s">
        <v>276</v>
      </c>
      <c r="H1" s="2" t="s">
        <v>277</v>
      </c>
      <c r="I1" s="2" t="s">
        <v>275</v>
      </c>
      <c r="J1" s="2" t="s">
        <v>278</v>
      </c>
      <c r="K1" s="2" t="s">
        <v>279</v>
      </c>
      <c r="L1" s="2" t="s">
        <v>280</v>
      </c>
      <c r="M1" s="2" t="s">
        <v>281</v>
      </c>
      <c r="N1" s="2" t="s">
        <v>282</v>
      </c>
    </row>
    <row r="2" spans="1:14">
      <c r="A2" s="3" t="s">
        <v>283</v>
      </c>
    </row>
    <row r="3" spans="1:14">
      <c r="A3" s="4" t="s">
        <v>284</v>
      </c>
      <c r="F3" s="5" t="n">
        <v>190000000</v>
      </c>
      <c r="I3" s="5" t="n">
        <v>190000000</v>
      </c>
      <c r="L3" s="5" t="n">
        <v>190000000</v>
      </c>
    </row>
    <row r="4" spans="1:14">
      <c r="A4" s="4" t="s">
        <v>285</v>
      </c>
      <c r="F4" s="10" t="n">
        <v>0.001</v>
      </c>
      <c r="I4" s="10" t="n">
        <v>0.001</v>
      </c>
      <c r="L4" s="10" t="n">
        <v>0.001</v>
      </c>
    </row>
    <row r="5" spans="1:14">
      <c r="A5" s="4" t="s">
        <v>286</v>
      </c>
      <c r="F5" s="5" t="n">
        <v>64294793</v>
      </c>
      <c r="I5" s="5" t="n">
        <v>64294793</v>
      </c>
      <c r="L5" s="5" t="n">
        <v>63924124</v>
      </c>
    </row>
    <row r="6" spans="1:14">
      <c r="A6" s="4" t="s">
        <v>287</v>
      </c>
      <c r="F6" s="7" t="n">
        <v>1195055000</v>
      </c>
      <c r="I6" s="7" t="n">
        <v>1195055000</v>
      </c>
      <c r="L6" s="7" t="n">
        <v>1096047000</v>
      </c>
    </row>
    <row r="7" spans="1:14">
      <c r="A7" s="4" t="s">
        <v>129</v>
      </c>
      <c r="I7" s="5" t="n">
        <v>200000000</v>
      </c>
      <c r="J7" s="7" t="n">
        <v>548400000</v>
      </c>
    </row>
    <row r="8" spans="1:14">
      <c r="A8" s="4" t="s">
        <v>288</v>
      </c>
      <c r="I8" s="5" t="n">
        <v>8880000</v>
      </c>
      <c r="J8" s="5" t="n">
        <v>2191000</v>
      </c>
    </row>
    <row r="9" spans="1:14">
      <c r="A9" s="4" t="s">
        <v>106</v>
      </c>
      <c r="H9" s="7" t="n">
        <v>7500000</v>
      </c>
      <c r="I9" s="5" t="n">
        <v>10551000</v>
      </c>
      <c r="J9" s="7" t="n">
        <v>0</v>
      </c>
    </row>
    <row r="10" spans="1:14">
      <c r="A10" s="4" t="s">
        <v>289</v>
      </c>
    </row>
    <row r="11" spans="1:14">
      <c r="A11" s="3" t="s">
        <v>283</v>
      </c>
    </row>
    <row r="12" spans="1:14">
      <c r="A12" s="4" t="s">
        <v>106</v>
      </c>
      <c r="I12" s="5" t="n">
        <v>7500000</v>
      </c>
    </row>
    <row r="13" spans="1:14">
      <c r="A13" s="4" t="s">
        <v>290</v>
      </c>
    </row>
    <row r="14" spans="1:14">
      <c r="A14" s="3" t="s">
        <v>283</v>
      </c>
    </row>
    <row r="15" spans="1:14">
      <c r="A15" s="4" t="s">
        <v>291</v>
      </c>
      <c r="K15" s="7" t="n">
        <v>23200000</v>
      </c>
    </row>
    <row r="16" spans="1:14">
      <c r="A16" s="4" t="s">
        <v>292</v>
      </c>
      <c r="F16" s="5" t="n">
        <v>-31600000</v>
      </c>
      <c r="I16" s="5" t="n">
        <v>-30900000</v>
      </c>
    </row>
    <row r="17" spans="1:14">
      <c r="A17" s="4" t="s">
        <v>106</v>
      </c>
      <c r="G17" s="7" t="n">
        <v>7500000</v>
      </c>
      <c r="I17" s="5" t="n">
        <v>7500000</v>
      </c>
    </row>
    <row r="18" spans="1:14">
      <c r="A18" s="4" t="s">
        <v>293</v>
      </c>
    </row>
    <row r="19" spans="1:14">
      <c r="A19" s="3" t="s">
        <v>283</v>
      </c>
    </row>
    <row r="20" spans="1:14">
      <c r="A20" s="4" t="s">
        <v>292</v>
      </c>
      <c r="I20" s="5" t="n">
        <v>-31600000</v>
      </c>
    </row>
    <row r="21" spans="1:14">
      <c r="A21" s="4" t="s">
        <v>294</v>
      </c>
    </row>
    <row r="22" spans="1:14">
      <c r="A22" s="3" t="s">
        <v>283</v>
      </c>
    </row>
    <row r="23" spans="1:14">
      <c r="A23" s="4" t="s">
        <v>288</v>
      </c>
      <c r="C23" s="7" t="n">
        <v>1040000000</v>
      </c>
    </row>
    <row r="24" spans="1:14">
      <c r="A24" s="4" t="s">
        <v>295</v>
      </c>
    </row>
    <row r="25" spans="1:14">
      <c r="A25" s="3" t="s">
        <v>283</v>
      </c>
    </row>
    <row r="26" spans="1:14">
      <c r="A26" s="4" t="s">
        <v>287</v>
      </c>
      <c r="C26" s="5" t="n">
        <v>1050000000</v>
      </c>
      <c r="F26" s="5" t="n">
        <v>1195055000</v>
      </c>
      <c r="I26" s="5" t="n">
        <v>1195055000</v>
      </c>
      <c r="L26" s="5" t="n">
        <v>1000983000</v>
      </c>
    </row>
    <row r="27" spans="1:14">
      <c r="A27" s="4" t="s">
        <v>296</v>
      </c>
    </row>
    <row r="28" spans="1:14">
      <c r="A28" s="3" t="s">
        <v>283</v>
      </c>
    </row>
    <row r="29" spans="1:14">
      <c r="A29" s="4" t="s">
        <v>287</v>
      </c>
      <c r="F29" s="7" t="n">
        <v>0</v>
      </c>
      <c r="I29" s="7" t="n">
        <v>0</v>
      </c>
      <c r="L29" s="7" t="n">
        <v>95064000</v>
      </c>
    </row>
    <row r="30" spans="1:14">
      <c r="A30" s="4" t="s">
        <v>297</v>
      </c>
    </row>
    <row r="31" spans="1:14">
      <c r="A31" s="3" t="s">
        <v>283</v>
      </c>
    </row>
    <row r="32" spans="1:14">
      <c r="A32" s="4" t="s">
        <v>298</v>
      </c>
      <c r="C32" s="5" t="n">
        <v>300000000</v>
      </c>
    </row>
    <row r="33" spans="1:14">
      <c r="A33" s="4" t="s">
        <v>287</v>
      </c>
      <c r="C33" s="5" t="n">
        <v>125000000</v>
      </c>
    </row>
    <row r="34" spans="1:14">
      <c r="A34" s="4" t="s">
        <v>299</v>
      </c>
    </row>
    <row r="35" spans="1:14">
      <c r="A35" s="3" t="s">
        <v>283</v>
      </c>
    </row>
    <row r="36" spans="1:14">
      <c r="A36" s="4" t="s">
        <v>129</v>
      </c>
      <c r="B36" s="7" t="n">
        <v>200000000</v>
      </c>
    </row>
    <row r="37" spans="1:14">
      <c r="A37" s="4" t="s">
        <v>300</v>
      </c>
    </row>
    <row r="38" spans="1:14">
      <c r="A38" s="3" t="s">
        <v>283</v>
      </c>
    </row>
    <row r="39" spans="1:14">
      <c r="A39" s="4" t="s">
        <v>288</v>
      </c>
      <c r="C39" s="5" t="n">
        <v>260000000</v>
      </c>
    </row>
    <row r="40" spans="1:14">
      <c r="A40" s="4" t="s">
        <v>301</v>
      </c>
    </row>
    <row r="41" spans="1:14">
      <c r="A41" s="3" t="s">
        <v>283</v>
      </c>
    </row>
    <row r="42" spans="1:14">
      <c r="A42" s="4" t="s">
        <v>284</v>
      </c>
      <c r="D42" s="5" t="n">
        <v>190000000</v>
      </c>
      <c r="M42" s="5" t="n">
        <v>1000</v>
      </c>
    </row>
    <row r="43" spans="1:14">
      <c r="A43" s="4" t="s">
        <v>285</v>
      </c>
      <c r="D43" s="10" t="n">
        <v>0.001</v>
      </c>
      <c r="M43" s="8" t="n">
        <v>0.01</v>
      </c>
    </row>
    <row r="44" spans="1:14">
      <c r="A44" s="4" t="s">
        <v>302</v>
      </c>
      <c r="D44" s="11" t="n">
        <v>41619.472</v>
      </c>
    </row>
    <row r="45" spans="1:14">
      <c r="A45" s="4" t="s">
        <v>286</v>
      </c>
      <c r="D45" s="5" t="n">
        <v>41619472</v>
      </c>
    </row>
    <row r="46" spans="1:14">
      <c r="A46" s="4" t="s">
        <v>303</v>
      </c>
      <c r="D46" s="5" t="n">
        <v>10000000</v>
      </c>
    </row>
    <row r="47" spans="1:14">
      <c r="A47" s="4" t="s">
        <v>304</v>
      </c>
      <c r="F47" s="5" t="n">
        <v>0</v>
      </c>
      <c r="I47" s="5" t="n">
        <v>0</v>
      </c>
      <c r="L47" s="5" t="n">
        <v>0</v>
      </c>
    </row>
    <row r="48" spans="1:14">
      <c r="A48" s="4" t="s">
        <v>305</v>
      </c>
      <c r="F48" s="5" t="n">
        <v>0</v>
      </c>
      <c r="I48" s="5" t="n">
        <v>0</v>
      </c>
      <c r="L48" s="5" t="n">
        <v>0</v>
      </c>
    </row>
    <row r="49" spans="1:14">
      <c r="A49" s="4" t="s">
        <v>306</v>
      </c>
      <c r="C49" s="5" t="n">
        <v>296000000</v>
      </c>
    </row>
    <row r="50" spans="1:14">
      <c r="A50" s="4" t="s">
        <v>307</v>
      </c>
    </row>
    <row r="51" spans="1:14">
      <c r="A51" s="3" t="s">
        <v>283</v>
      </c>
    </row>
    <row r="52" spans="1:14">
      <c r="A52" s="4" t="s">
        <v>288</v>
      </c>
      <c r="C52" s="5" t="n">
        <v>1040000000</v>
      </c>
    </row>
    <row r="53" spans="1:14">
      <c r="A53" s="4" t="s">
        <v>308</v>
      </c>
    </row>
    <row r="54" spans="1:14">
      <c r="A54" s="3" t="s">
        <v>283</v>
      </c>
    </row>
    <row r="55" spans="1:14">
      <c r="A55" s="4" t="s">
        <v>287</v>
      </c>
      <c r="C55" s="5" t="n">
        <v>1050000000</v>
      </c>
    </row>
    <row r="56" spans="1:14">
      <c r="A56" s="4" t="s">
        <v>309</v>
      </c>
    </row>
    <row r="57" spans="1:14">
      <c r="A57" s="3" t="s">
        <v>283</v>
      </c>
    </row>
    <row r="58" spans="1:14">
      <c r="A58" s="4" t="s">
        <v>129</v>
      </c>
      <c r="C58" s="5" t="n">
        <v>125000000</v>
      </c>
    </row>
    <row r="59" spans="1:14">
      <c r="A59" s="4" t="s">
        <v>310</v>
      </c>
    </row>
    <row r="60" spans="1:14">
      <c r="A60" s="3" t="s">
        <v>283</v>
      </c>
    </row>
    <row r="61" spans="1:14">
      <c r="A61" s="4" t="s">
        <v>298</v>
      </c>
      <c r="C61" s="5" t="n">
        <v>300000000</v>
      </c>
    </row>
    <row r="62" spans="1:14">
      <c r="A62" s="4" t="s">
        <v>311</v>
      </c>
    </row>
    <row r="63" spans="1:14">
      <c r="A63" s="3" t="s">
        <v>283</v>
      </c>
    </row>
    <row r="64" spans="1:14">
      <c r="A64" s="4" t="s">
        <v>129</v>
      </c>
      <c r="B64" s="7" t="n">
        <v>200000000</v>
      </c>
    </row>
    <row r="65" spans="1:14">
      <c r="A65" s="4" t="s">
        <v>312</v>
      </c>
    </row>
    <row r="66" spans="1:14">
      <c r="A66" s="3" t="s">
        <v>283</v>
      </c>
    </row>
    <row r="67" spans="1:14">
      <c r="A67" s="4" t="s">
        <v>288</v>
      </c>
      <c r="C67" s="7" t="n">
        <v>260000000</v>
      </c>
    </row>
    <row r="68" spans="1:14">
      <c r="A68" s="4" t="s">
        <v>313</v>
      </c>
    </row>
    <row r="69" spans="1:14">
      <c r="A69" s="3" t="s">
        <v>283</v>
      </c>
    </row>
    <row r="70" spans="1:14">
      <c r="A70" s="4" t="s">
        <v>314</v>
      </c>
      <c r="C70" s="5" t="n">
        <v>18420000</v>
      </c>
    </row>
    <row r="71" spans="1:14">
      <c r="A71" s="4" t="s">
        <v>315</v>
      </c>
      <c r="C71" s="7" t="n">
        <v>18</v>
      </c>
    </row>
    <row r="72" spans="1:14">
      <c r="A72" s="4" t="s">
        <v>316</v>
      </c>
      <c r="C72" s="7" t="n">
        <v>313300000</v>
      </c>
    </row>
    <row r="73" spans="1:14">
      <c r="A73" s="4" t="s">
        <v>317</v>
      </c>
    </row>
    <row r="74" spans="1:14">
      <c r="A74" s="3" t="s">
        <v>283</v>
      </c>
    </row>
    <row r="75" spans="1:14">
      <c r="A75" s="4" t="s">
        <v>318</v>
      </c>
      <c r="E75" s="7" t="n">
        <v>100000000</v>
      </c>
      <c r="N75" s="7" t="n">
        <v>100000000</v>
      </c>
    </row>
    <row r="76" spans="1:14">
      <c r="A76" s="4" t="s">
        <v>319</v>
      </c>
    </row>
    <row r="77" spans="1:14">
      <c r="A77" s="3" t="s">
        <v>283</v>
      </c>
    </row>
    <row r="78" spans="1:14">
      <c r="A78" s="4" t="s">
        <v>320</v>
      </c>
      <c r="E78" s="5" t="n">
        <v>1330000000</v>
      </c>
    </row>
    <row r="79" spans="1:14">
      <c r="A79" s="4" t="s">
        <v>318</v>
      </c>
      <c r="E79" s="5" t="n">
        <v>100000000</v>
      </c>
    </row>
    <row r="80" spans="1:14">
      <c r="A80" s="4" t="s">
        <v>321</v>
      </c>
      <c r="E80" s="5" t="n">
        <v>432300000</v>
      </c>
    </row>
    <row r="81" spans="1:14">
      <c r="A81" s="4" t="s">
        <v>322</v>
      </c>
      <c r="E81" s="7" t="n">
        <v>94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3</v>
      </c>
      <c r="B1" s="2" t="s">
        <v>23</v>
      </c>
      <c r="E1" s="2" t="s">
        <v>1</v>
      </c>
    </row>
    <row r="2" spans="1:6">
      <c r="B2" s="2" t="s">
        <v>2</v>
      </c>
      <c r="C2" s="2" t="s">
        <v>324</v>
      </c>
      <c r="D2" s="2" t="s">
        <v>24</v>
      </c>
      <c r="E2" s="2" t="s">
        <v>2</v>
      </c>
      <c r="F2" s="2" t="s">
        <v>24</v>
      </c>
    </row>
    <row r="3" spans="1:6">
      <c r="A3" s="3" t="s">
        <v>325</v>
      </c>
    </row>
    <row r="4" spans="1:6">
      <c r="A4" s="4" t="s">
        <v>326</v>
      </c>
      <c r="B4" s="7" t="n">
        <v>19956</v>
      </c>
      <c r="D4" s="7" t="n">
        <v>-12522</v>
      </c>
      <c r="E4" s="7" t="n">
        <v>70666</v>
      </c>
      <c r="F4" s="7" t="n">
        <v>-5466</v>
      </c>
    </row>
    <row r="5" spans="1:6">
      <c r="A5" s="4" t="s">
        <v>327</v>
      </c>
      <c r="B5" s="5" t="n">
        <v>362150</v>
      </c>
      <c r="D5" s="5" t="n">
        <v>339819</v>
      </c>
      <c r="E5" s="5" t="n">
        <v>1022574</v>
      </c>
      <c r="F5" s="5" t="n">
        <v>789756</v>
      </c>
    </row>
    <row r="6" spans="1:6">
      <c r="A6" s="4" t="s">
        <v>328</v>
      </c>
      <c r="B6" s="5" t="n">
        <v>59366</v>
      </c>
      <c r="D6" s="5" t="n">
        <v>62355</v>
      </c>
      <c r="E6" s="5" t="n">
        <v>191964</v>
      </c>
      <c r="F6" s="5" t="n">
        <v>153076</v>
      </c>
    </row>
    <row r="7" spans="1:6">
      <c r="A7" s="4" t="s">
        <v>329</v>
      </c>
      <c r="B7" s="7" t="n">
        <v>444257</v>
      </c>
      <c r="D7" s="7" t="n">
        <v>441132</v>
      </c>
      <c r="E7" s="7" t="n">
        <v>1219244</v>
      </c>
      <c r="F7" s="7" t="n">
        <v>1009851</v>
      </c>
    </row>
    <row r="8" spans="1:6">
      <c r="A8" s="4" t="s">
        <v>330</v>
      </c>
    </row>
    <row r="9" spans="1:6">
      <c r="A9" s="3" t="s">
        <v>325</v>
      </c>
    </row>
    <row r="10" spans="1:6">
      <c r="A10" s="4" t="s">
        <v>326</v>
      </c>
      <c r="C10" s="7" t="n">
        <v>4600</v>
      </c>
    </row>
    <row r="11" spans="1:6">
      <c r="A11" s="4" t="s">
        <v>327</v>
      </c>
      <c r="C11" s="5" t="n">
        <v>3300</v>
      </c>
    </row>
    <row r="12" spans="1:6">
      <c r="A12" s="4" t="s">
        <v>328</v>
      </c>
      <c r="C12" s="5" t="n">
        <v>2000</v>
      </c>
    </row>
    <row r="13" spans="1:6">
      <c r="A13" s="4" t="s">
        <v>329</v>
      </c>
      <c r="C13" s="7" t="n">
        <v>7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23</v>
      </c>
      <c r="C1" s="2" t="s">
        <v>1</v>
      </c>
    </row>
    <row r="2" spans="1:3">
      <c r="B2" s="2" t="s">
        <v>2</v>
      </c>
      <c r="C2" s="2" t="s">
        <v>2</v>
      </c>
    </row>
    <row r="3" spans="1:3">
      <c r="A3" s="4" t="s">
        <v>332</v>
      </c>
    </row>
    <row r="4" spans="1:3">
      <c r="A4" s="3" t="s">
        <v>333</v>
      </c>
    </row>
    <row r="5" spans="1:3">
      <c r="A5" s="4" t="s">
        <v>334</v>
      </c>
      <c r="B5" s="4" t="s">
        <v>335</v>
      </c>
      <c r="C5" s="4" t="s">
        <v>336</v>
      </c>
    </row>
    <row r="6" spans="1:3">
      <c r="A6" s="4" t="s">
        <v>337</v>
      </c>
    </row>
    <row r="7" spans="1:3">
      <c r="A7" s="3" t="s">
        <v>333</v>
      </c>
    </row>
    <row r="8" spans="1:3">
      <c r="A8" s="4" t="s">
        <v>334</v>
      </c>
      <c r="C8"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340</v>
      </c>
      <c r="C1" s="2" t="s">
        <v>24</v>
      </c>
      <c r="D1" s="2" t="s">
        <v>2</v>
      </c>
      <c r="E1" s="2" t="s">
        <v>24</v>
      </c>
    </row>
    <row r="2" spans="1:5">
      <c r="A2" s="4" t="s">
        <v>341</v>
      </c>
    </row>
    <row r="3" spans="1:5">
      <c r="A3" s="3" t="s">
        <v>342</v>
      </c>
    </row>
    <row r="4" spans="1:5">
      <c r="A4" s="4" t="s">
        <v>343</v>
      </c>
      <c r="C4" s="12" t="n">
        <v>2.2</v>
      </c>
      <c r="D4" s="12" t="n">
        <v>0.4</v>
      </c>
      <c r="E4" s="12" t="n">
        <v>9.800000000000001</v>
      </c>
    </row>
    <row r="5" spans="1:5">
      <c r="A5" s="4" t="s">
        <v>344</v>
      </c>
    </row>
    <row r="6" spans="1:5">
      <c r="A6" s="3" t="s">
        <v>342</v>
      </c>
    </row>
    <row r="7" spans="1:5">
      <c r="A7" s="4" t="s">
        <v>320</v>
      </c>
      <c r="B7" s="12" t="n">
        <v>3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40</v>
      </c>
      <c r="D1" s="2" t="s">
        <v>55</v>
      </c>
    </row>
    <row r="2" spans="1:4">
      <c r="A2" s="3" t="s">
        <v>342</v>
      </c>
    </row>
    <row r="3" spans="1:4">
      <c r="A3" s="4" t="s">
        <v>65</v>
      </c>
      <c r="B3" s="7" t="n">
        <v>504964</v>
      </c>
      <c r="D3" s="7" t="n">
        <v>491447</v>
      </c>
    </row>
    <row r="4" spans="1:4">
      <c r="A4" s="4" t="s">
        <v>344</v>
      </c>
    </row>
    <row r="5" spans="1:4">
      <c r="A5" s="3" t="s">
        <v>342</v>
      </c>
    </row>
    <row r="6" spans="1:4">
      <c r="A6" s="4" t="s">
        <v>346</v>
      </c>
      <c r="C6" s="7" t="n">
        <v>2994</v>
      </c>
    </row>
    <row r="7" spans="1:4">
      <c r="A7" s="4" t="s">
        <v>347</v>
      </c>
      <c r="C7" s="5" t="n">
        <v>12335</v>
      </c>
    </row>
    <row r="8" spans="1:4">
      <c r="A8" s="4" t="s">
        <v>348</v>
      </c>
      <c r="C8" s="5" t="n">
        <v>-726</v>
      </c>
    </row>
    <row r="9" spans="1:4">
      <c r="A9" s="4" t="s">
        <v>349</v>
      </c>
      <c r="C9" s="5" t="n">
        <v>17588</v>
      </c>
    </row>
    <row r="10" spans="1:4">
      <c r="A10" s="4" t="s">
        <v>65</v>
      </c>
      <c r="C10" s="5" t="n">
        <v>17903</v>
      </c>
    </row>
    <row r="11" spans="1:4">
      <c r="A11" s="4" t="s">
        <v>350</v>
      </c>
      <c r="C11" s="5" t="n">
        <v>35491</v>
      </c>
    </row>
    <row r="12" spans="1:4">
      <c r="A12" s="4" t="s">
        <v>351</v>
      </c>
    </row>
    <row r="13" spans="1:4">
      <c r="A13" s="3" t="s">
        <v>342</v>
      </c>
    </row>
    <row r="14" spans="1:4">
      <c r="A14" s="4" t="s">
        <v>352</v>
      </c>
      <c r="C14" s="5" t="n">
        <v>1676</v>
      </c>
    </row>
    <row r="15" spans="1:4">
      <c r="A15" s="4" t="s">
        <v>353</v>
      </c>
    </row>
    <row r="16" spans="1:4">
      <c r="A16" s="3" t="s">
        <v>342</v>
      </c>
    </row>
    <row r="17" spans="1:4">
      <c r="A17" s="4" t="s">
        <v>352</v>
      </c>
      <c r="C17" s="5" t="n">
        <v>866</v>
      </c>
    </row>
    <row r="18" spans="1:4">
      <c r="A18" s="4" t="s">
        <v>354</v>
      </c>
    </row>
    <row r="19" spans="1:4">
      <c r="A19" s="3" t="s">
        <v>342</v>
      </c>
    </row>
    <row r="20" spans="1:4">
      <c r="A20" s="4" t="s">
        <v>352</v>
      </c>
      <c r="C20" s="7" t="n">
        <v>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5</v>
      </c>
      <c r="B1" s="2" t="s">
        <v>2</v>
      </c>
      <c r="C1" s="2" t="s">
        <v>55</v>
      </c>
    </row>
    <row r="2" spans="1:3">
      <c r="A2" s="3" t="s">
        <v>356</v>
      </c>
    </row>
    <row r="3" spans="1:3">
      <c r="A3" s="4" t="s">
        <v>357</v>
      </c>
      <c r="B3" s="7" t="n">
        <v>270027</v>
      </c>
      <c r="C3" s="7" t="n">
        <v>202379</v>
      </c>
    </row>
    <row r="4" spans="1:3">
      <c r="A4" s="4" t="s">
        <v>358</v>
      </c>
      <c r="B4" s="5" t="n">
        <v>-3351</v>
      </c>
      <c r="C4" s="5" t="n">
        <v>-898</v>
      </c>
    </row>
    <row r="5" spans="1:3">
      <c r="A5" s="4" t="s">
        <v>58</v>
      </c>
      <c r="B5" s="5" t="n">
        <v>266676</v>
      </c>
      <c r="C5" s="5" t="n">
        <v>201481</v>
      </c>
    </row>
    <row r="6" spans="1:3">
      <c r="A6" s="4" t="s">
        <v>359</v>
      </c>
    </row>
    <row r="7" spans="1:3">
      <c r="A7" s="3" t="s">
        <v>356</v>
      </c>
    </row>
    <row r="8" spans="1:3">
      <c r="A8" s="4" t="s">
        <v>357</v>
      </c>
      <c r="B8" s="5" t="n">
        <v>264336</v>
      </c>
      <c r="C8" s="5" t="n">
        <v>178012</v>
      </c>
    </row>
    <row r="9" spans="1:3">
      <c r="A9" s="4" t="s">
        <v>360</v>
      </c>
    </row>
    <row r="10" spans="1:3">
      <c r="A10" s="3" t="s">
        <v>356</v>
      </c>
    </row>
    <row r="11" spans="1:3">
      <c r="A11" s="4" t="s">
        <v>357</v>
      </c>
      <c r="B11" s="5" t="n">
        <v>1416</v>
      </c>
      <c r="C11" s="5" t="n">
        <v>1959</v>
      </c>
    </row>
    <row r="12" spans="1:3">
      <c r="A12" s="4" t="s">
        <v>361</v>
      </c>
    </row>
    <row r="13" spans="1:3">
      <c r="A13" s="3" t="s">
        <v>356</v>
      </c>
    </row>
    <row r="14" spans="1:3">
      <c r="A14" s="4" t="s">
        <v>357</v>
      </c>
      <c r="B14" s="7" t="n">
        <v>4275</v>
      </c>
      <c r="C14" s="7" t="n">
        <v>22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2</v>
      </c>
      <c r="B1" s="2" t="s">
        <v>2</v>
      </c>
      <c r="C1" s="2" t="s">
        <v>55</v>
      </c>
    </row>
    <row r="2" spans="1:3">
      <c r="A2" s="3" t="s">
        <v>157</v>
      </c>
    </row>
    <row r="3" spans="1:3">
      <c r="A3" s="4" t="s">
        <v>363</v>
      </c>
      <c r="B3" s="7" t="n">
        <v>175880</v>
      </c>
      <c r="C3" s="7" t="n">
        <v>185507</v>
      </c>
    </row>
    <row r="4" spans="1:3">
      <c r="A4" s="4" t="s">
        <v>364</v>
      </c>
      <c r="B4" s="5" t="n">
        <v>87512</v>
      </c>
      <c r="C4" s="5" t="n">
        <v>90647</v>
      </c>
    </row>
    <row r="5" spans="1:3">
      <c r="A5" s="4" t="s">
        <v>365</v>
      </c>
      <c r="B5" s="5" t="n">
        <v>900</v>
      </c>
      <c r="C5" s="5" t="n">
        <v>3348</v>
      </c>
    </row>
    <row r="6" spans="1:3">
      <c r="A6" s="4" t="s">
        <v>366</v>
      </c>
      <c r="B6" s="7" t="n">
        <v>264292</v>
      </c>
      <c r="C6" s="7" t="n">
        <v>2795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367</v>
      </c>
      <c r="B1" s="2" t="s">
        <v>368</v>
      </c>
      <c r="C1" s="2" t="s">
        <v>369</v>
      </c>
      <c r="D1" s="2" t="s">
        <v>370</v>
      </c>
    </row>
    <row r="2" spans="1:4">
      <c r="A2" s="3" t="s">
        <v>371</v>
      </c>
    </row>
    <row r="3" spans="1:4">
      <c r="A3" s="4" t="s">
        <v>67</v>
      </c>
      <c r="B3" s="7" t="n">
        <v>55685</v>
      </c>
      <c r="C3" s="7" t="n">
        <v>55236</v>
      </c>
    </row>
    <row r="4" spans="1:4">
      <c r="A4" s="4" t="s">
        <v>372</v>
      </c>
    </row>
    <row r="5" spans="1:4">
      <c r="A5" s="3" t="s">
        <v>371</v>
      </c>
    </row>
    <row r="6" spans="1:4">
      <c r="A6" s="4" t="s">
        <v>67</v>
      </c>
      <c r="B6" s="5" t="n">
        <v>55685</v>
      </c>
      <c r="C6" s="7" t="n">
        <v>55236</v>
      </c>
    </row>
    <row r="7" spans="1:4">
      <c r="A7" s="4" t="s">
        <v>373</v>
      </c>
    </row>
    <row r="8" spans="1:4">
      <c r="A8" s="3" t="s">
        <v>371</v>
      </c>
    </row>
    <row r="9" spans="1:4">
      <c r="A9" s="4" t="s">
        <v>374</v>
      </c>
      <c r="C9" s="4" t="s">
        <v>375</v>
      </c>
      <c r="D9" s="4" t="s">
        <v>375</v>
      </c>
    </row>
    <row r="10" spans="1:4">
      <c r="A10" s="4" t="s">
        <v>376</v>
      </c>
    </row>
    <row r="11" spans="1:4">
      <c r="A11" s="3" t="s">
        <v>371</v>
      </c>
    </row>
    <row r="12" spans="1:4">
      <c r="A12" s="4" t="s">
        <v>67</v>
      </c>
      <c r="B12" s="7" t="n">
        <v>55700</v>
      </c>
    </row>
    <row r="13" spans="1:4">
      <c r="A13" s="4" t="s">
        <v>377</v>
      </c>
    </row>
    <row r="14" spans="1:4">
      <c r="A14" s="3" t="s">
        <v>371</v>
      </c>
    </row>
    <row r="15" spans="1:4">
      <c r="A15" s="4" t="s">
        <v>378</v>
      </c>
      <c r="D15" s="5" t="n">
        <v>9</v>
      </c>
    </row>
    <row r="16" spans="1:4">
      <c r="A16" s="4" t="s">
        <v>374</v>
      </c>
      <c r="D16" s="4" t="s">
        <v>375</v>
      </c>
    </row>
    <row r="17" spans="1:4">
      <c r="A17" s="4" t="s">
        <v>379</v>
      </c>
      <c r="D17" s="5"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5</v>
      </c>
    </row>
    <row r="2" spans="1:3">
      <c r="A2" s="3" t="s">
        <v>94</v>
      </c>
    </row>
    <row r="3" spans="1:3">
      <c r="A3" s="4" t="s">
        <v>95</v>
      </c>
      <c r="B3" s="10" t="n">
        <v>0.001</v>
      </c>
      <c r="C3" s="10" t="n">
        <v>0.001</v>
      </c>
    </row>
    <row r="4" spans="1:3">
      <c r="A4" s="4" t="s">
        <v>96</v>
      </c>
      <c r="B4" s="5" t="n">
        <v>64294793</v>
      </c>
      <c r="C4" s="5" t="n">
        <v>63924124</v>
      </c>
    </row>
    <row r="5" spans="1:3">
      <c r="A5" s="4" t="s">
        <v>97</v>
      </c>
      <c r="B5" s="5" t="n">
        <v>64294793</v>
      </c>
      <c r="C5" s="5" t="n">
        <v>63924124</v>
      </c>
    </row>
    <row r="6" spans="1:3">
      <c r="A6" s="4" t="s">
        <v>98</v>
      </c>
      <c r="B6" s="5" t="n">
        <v>190000000</v>
      </c>
      <c r="C6" s="5" t="n">
        <v>19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23</v>
      </c>
      <c r="C1" s="2" t="s">
        <v>1</v>
      </c>
    </row>
    <row r="2" spans="1:3">
      <c r="B2" s="2" t="s">
        <v>2</v>
      </c>
      <c r="C2" s="2" t="s">
        <v>2</v>
      </c>
    </row>
    <row r="3" spans="1:3">
      <c r="A3" s="3" t="s">
        <v>159</v>
      </c>
    </row>
    <row r="4" spans="1:3">
      <c r="A4" s="4" t="s">
        <v>26</v>
      </c>
      <c r="B4" s="7" t="n">
        <v>35302</v>
      </c>
      <c r="C4" s="7" t="n">
        <v>104921</v>
      </c>
    </row>
    <row r="5" spans="1:3">
      <c r="A5" s="4" t="s">
        <v>28</v>
      </c>
      <c r="B5" s="5" t="n">
        <v>10730</v>
      </c>
      <c r="C5" s="5" t="n">
        <v>33433</v>
      </c>
    </row>
    <row r="6" spans="1:3">
      <c r="A6" s="4" t="s">
        <v>34</v>
      </c>
      <c r="B6" s="5" t="n">
        <v>6178</v>
      </c>
      <c r="C6" s="5" t="n">
        <v>19820</v>
      </c>
    </row>
    <row r="7" spans="1:3">
      <c r="A7" s="4" t="s">
        <v>381</v>
      </c>
      <c r="B7" s="7" t="n">
        <v>6130</v>
      </c>
      <c r="C7" s="7" t="n">
        <v>196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82</v>
      </c>
      <c r="B1" s="2" t="s">
        <v>23</v>
      </c>
      <c r="D1" s="2" t="s">
        <v>1</v>
      </c>
    </row>
    <row r="2" spans="1:6">
      <c r="B2" s="2" t="s">
        <v>2</v>
      </c>
      <c r="C2" s="2" t="s">
        <v>24</v>
      </c>
      <c r="D2" s="2" t="s">
        <v>2</v>
      </c>
      <c r="E2" s="2" t="s">
        <v>24</v>
      </c>
      <c r="F2" s="2" t="s">
        <v>55</v>
      </c>
    </row>
    <row r="3" spans="1:6">
      <c r="A3" s="3" t="s">
        <v>383</v>
      </c>
    </row>
    <row r="4" spans="1:6">
      <c r="A4" s="4" t="s">
        <v>384</v>
      </c>
      <c r="B4" s="7" t="n">
        <v>529038</v>
      </c>
      <c r="D4" s="7" t="n">
        <v>529038</v>
      </c>
      <c r="F4" s="7" t="n">
        <v>518423</v>
      </c>
    </row>
    <row r="5" spans="1:6">
      <c r="A5" s="4" t="s">
        <v>385</v>
      </c>
      <c r="B5" s="5" t="n">
        <v>-102792</v>
      </c>
      <c r="D5" s="5" t="n">
        <v>-102792</v>
      </c>
      <c r="F5" s="5" t="n">
        <v>-65509</v>
      </c>
    </row>
    <row r="6" spans="1:6">
      <c r="A6" s="4" t="s">
        <v>64</v>
      </c>
      <c r="B6" s="5" t="n">
        <v>426246</v>
      </c>
      <c r="D6" s="5" t="n">
        <v>426246</v>
      </c>
      <c r="F6" s="5" t="n">
        <v>452914</v>
      </c>
    </row>
    <row r="7" spans="1:6">
      <c r="A7" s="4" t="s">
        <v>386</v>
      </c>
      <c r="B7" s="5" t="n">
        <v>15600</v>
      </c>
      <c r="C7" s="7" t="n">
        <v>16300</v>
      </c>
      <c r="D7" s="5" t="n">
        <v>45700</v>
      </c>
      <c r="E7" s="7" t="n">
        <v>39700</v>
      </c>
    </row>
    <row r="8" spans="1:6">
      <c r="A8" s="4" t="s">
        <v>387</v>
      </c>
    </row>
    <row r="9" spans="1:6">
      <c r="A9" s="3" t="s">
        <v>383</v>
      </c>
    </row>
    <row r="10" spans="1:6">
      <c r="A10" s="4" t="s">
        <v>384</v>
      </c>
      <c r="B10" s="5" t="n">
        <v>347633</v>
      </c>
      <c r="D10" s="5" t="n">
        <v>347633</v>
      </c>
      <c r="F10" s="5" t="n">
        <v>329871</v>
      </c>
    </row>
    <row r="11" spans="1:6">
      <c r="A11" s="4" t="s">
        <v>388</v>
      </c>
    </row>
    <row r="12" spans="1:6">
      <c r="A12" s="3" t="s">
        <v>383</v>
      </c>
    </row>
    <row r="13" spans="1:6">
      <c r="A13" s="4" t="s">
        <v>384</v>
      </c>
      <c r="B13" s="5" t="n">
        <v>146682</v>
      </c>
      <c r="D13" s="5" t="n">
        <v>146682</v>
      </c>
      <c r="F13" s="5" t="n">
        <v>142105</v>
      </c>
    </row>
    <row r="14" spans="1:6">
      <c r="A14" s="4" t="s">
        <v>389</v>
      </c>
    </row>
    <row r="15" spans="1:6">
      <c r="A15" s="3" t="s">
        <v>383</v>
      </c>
    </row>
    <row r="16" spans="1:6">
      <c r="A16" s="4" t="s">
        <v>384</v>
      </c>
      <c r="B16" s="5" t="n">
        <v>4699</v>
      </c>
      <c r="D16" s="5" t="n">
        <v>4699</v>
      </c>
      <c r="F16" s="5" t="n">
        <v>2592</v>
      </c>
    </row>
    <row r="17" spans="1:6">
      <c r="A17" s="4" t="s">
        <v>390</v>
      </c>
    </row>
    <row r="18" spans="1:6">
      <c r="A18" s="3" t="s">
        <v>383</v>
      </c>
    </row>
    <row r="19" spans="1:6">
      <c r="A19" s="4" t="s">
        <v>384</v>
      </c>
      <c r="B19" s="7" t="n">
        <v>30024</v>
      </c>
      <c r="D19" s="7" t="n">
        <v>30024</v>
      </c>
      <c r="F19" s="7" t="n">
        <v>438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1</v>
      </c>
      <c r="B1" s="2" t="s">
        <v>23</v>
      </c>
      <c r="D1" s="2" t="s">
        <v>1</v>
      </c>
    </row>
    <row r="2" spans="1:4">
      <c r="B2" s="2" t="s">
        <v>392</v>
      </c>
      <c r="C2" s="2" t="s">
        <v>393</v>
      </c>
      <c r="D2" s="2" t="s">
        <v>2</v>
      </c>
    </row>
    <row r="3" spans="1:4">
      <c r="A3" s="3" t="s">
        <v>394</v>
      </c>
    </row>
    <row r="4" spans="1:4">
      <c r="A4" s="4" t="s">
        <v>395</v>
      </c>
      <c r="D4" s="7" t="n">
        <v>491447</v>
      </c>
    </row>
    <row r="5" spans="1:4">
      <c r="A5" s="4" t="s">
        <v>396</v>
      </c>
      <c r="D5" s="5" t="n">
        <v>19515</v>
      </c>
    </row>
    <row r="6" spans="1:4">
      <c r="A6" s="4" t="s">
        <v>397</v>
      </c>
      <c r="C6" s="7" t="n">
        <v>-3000</v>
      </c>
      <c r="D6" s="5" t="n">
        <v>-3003</v>
      </c>
    </row>
    <row r="7" spans="1:4">
      <c r="A7" s="4" t="s">
        <v>398</v>
      </c>
      <c r="D7" s="5" t="n">
        <v>-2995</v>
      </c>
    </row>
    <row r="8" spans="1:4">
      <c r="A8" s="4" t="s">
        <v>399</v>
      </c>
      <c r="D8" s="5" t="n">
        <v>504964</v>
      </c>
    </row>
    <row r="9" spans="1:4">
      <c r="A9" s="4" t="s">
        <v>372</v>
      </c>
    </row>
    <row r="10" spans="1:4">
      <c r="A10" s="3" t="s">
        <v>394</v>
      </c>
    </row>
    <row r="11" spans="1:4">
      <c r="A11" s="4" t="s">
        <v>395</v>
      </c>
      <c r="D11" s="5" t="n">
        <v>168866</v>
      </c>
    </row>
    <row r="12" spans="1:4">
      <c r="A12" s="4" t="s">
        <v>396</v>
      </c>
      <c r="D12" s="5" t="n">
        <v>19515</v>
      </c>
    </row>
    <row r="13" spans="1:4">
      <c r="A13" s="4" t="s">
        <v>397</v>
      </c>
      <c r="D13" s="5" t="n">
        <v>0</v>
      </c>
    </row>
    <row r="14" spans="1:4">
      <c r="A14" s="4" t="s">
        <v>398</v>
      </c>
      <c r="D14" s="5" t="n">
        <v>1085</v>
      </c>
    </row>
    <row r="15" spans="1:4">
      <c r="A15" s="4" t="s">
        <v>399</v>
      </c>
      <c r="D15" s="5" t="n">
        <v>189466</v>
      </c>
    </row>
    <row r="16" spans="1:4">
      <c r="A16" s="4" t="s">
        <v>289</v>
      </c>
    </row>
    <row r="17" spans="1:4">
      <c r="A17" s="3" t="s">
        <v>394</v>
      </c>
    </row>
    <row r="18" spans="1:4">
      <c r="A18" s="4" t="s">
        <v>395</v>
      </c>
      <c r="D18" s="5" t="n">
        <v>322581</v>
      </c>
    </row>
    <row r="19" spans="1:4">
      <c r="A19" s="4" t="s">
        <v>396</v>
      </c>
      <c r="D19" s="5" t="n">
        <v>0</v>
      </c>
    </row>
    <row r="20" spans="1:4">
      <c r="A20" s="4" t="s">
        <v>397</v>
      </c>
      <c r="B20" s="7" t="n">
        <v>-3000</v>
      </c>
    </row>
    <row r="21" spans="1:4">
      <c r="A21" s="4" t="s">
        <v>398</v>
      </c>
      <c r="D21" s="5" t="n">
        <v>-4080</v>
      </c>
    </row>
    <row r="22" spans="1:4">
      <c r="A22" s="4" t="s">
        <v>399</v>
      </c>
      <c r="D22" s="7" t="n">
        <v>3154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0</v>
      </c>
      <c r="B1" s="2" t="s">
        <v>23</v>
      </c>
      <c r="F1" s="2" t="s">
        <v>1</v>
      </c>
    </row>
    <row r="2" spans="1:7">
      <c r="B2" s="2" t="s">
        <v>2</v>
      </c>
      <c r="C2" s="2" t="s">
        <v>392</v>
      </c>
      <c r="D2" s="2" t="s">
        <v>24</v>
      </c>
      <c r="E2" s="2" t="s">
        <v>393</v>
      </c>
      <c r="F2" s="2" t="s">
        <v>2</v>
      </c>
      <c r="G2" s="2" t="s">
        <v>24</v>
      </c>
    </row>
    <row r="3" spans="1:7">
      <c r="A3" s="3" t="s">
        <v>401</v>
      </c>
    </row>
    <row r="4" spans="1:7">
      <c r="A4" s="4" t="s">
        <v>402</v>
      </c>
      <c r="E4" s="7" t="n">
        <v>-3000</v>
      </c>
      <c r="F4" s="7" t="n">
        <v>-3003</v>
      </c>
    </row>
    <row r="5" spans="1:7">
      <c r="A5" s="4" t="s">
        <v>341</v>
      </c>
    </row>
    <row r="6" spans="1:7">
      <c r="A6" s="3" t="s">
        <v>401</v>
      </c>
    </row>
    <row r="7" spans="1:7">
      <c r="A7" s="4" t="s">
        <v>403</v>
      </c>
      <c r="B7" s="7" t="n">
        <v>13500</v>
      </c>
      <c r="D7" s="7" t="n">
        <v>12200</v>
      </c>
      <c r="F7" s="7" t="n">
        <v>41800</v>
      </c>
      <c r="G7" s="7" t="n">
        <v>25200</v>
      </c>
    </row>
    <row r="8" spans="1:7">
      <c r="A8" s="4" t="s">
        <v>289</v>
      </c>
    </row>
    <row r="9" spans="1:7">
      <c r="A9" s="3" t="s">
        <v>401</v>
      </c>
    </row>
    <row r="10" spans="1:7">
      <c r="A10" s="4" t="s">
        <v>402</v>
      </c>
      <c r="C10" s="7" t="n">
        <v>-30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5</v>
      </c>
    </row>
    <row r="2" spans="1:3">
      <c r="A2" s="3" t="s">
        <v>401</v>
      </c>
    </row>
    <row r="3" spans="1:3">
      <c r="A3" s="4" t="s">
        <v>405</v>
      </c>
      <c r="B3" s="7" t="n">
        <v>243603</v>
      </c>
      <c r="C3" s="7" t="n">
        <v>281598</v>
      </c>
    </row>
    <row r="4" spans="1:3">
      <c r="A4" s="4" t="s">
        <v>406</v>
      </c>
    </row>
    <row r="5" spans="1:3">
      <c r="A5" s="3" t="s">
        <v>401</v>
      </c>
    </row>
    <row r="6" spans="1:3">
      <c r="A6" s="4" t="s">
        <v>407</v>
      </c>
      <c r="B6" s="5" t="n">
        <v>6354</v>
      </c>
      <c r="C6" s="5" t="n">
        <v>6692</v>
      </c>
    </row>
    <row r="7" spans="1:3">
      <c r="A7" s="4" t="s">
        <v>408</v>
      </c>
    </row>
    <row r="8" spans="1:3">
      <c r="A8" s="3" t="s">
        <v>401</v>
      </c>
    </row>
    <row r="9" spans="1:3">
      <c r="A9" s="4" t="s">
        <v>409</v>
      </c>
      <c r="B9" s="5" t="n">
        <v>181231</v>
      </c>
      <c r="C9" s="5" t="n">
        <v>209937</v>
      </c>
    </row>
    <row r="10" spans="1:3">
      <c r="A10" s="4" t="s">
        <v>410</v>
      </c>
    </row>
    <row r="11" spans="1:3">
      <c r="A11" s="3" t="s">
        <v>401</v>
      </c>
    </row>
    <row r="12" spans="1:3">
      <c r="A12" s="4" t="s">
        <v>409</v>
      </c>
      <c r="B12" s="5" t="n">
        <v>30970</v>
      </c>
      <c r="C12" s="5" t="n">
        <v>34771</v>
      </c>
    </row>
    <row r="13" spans="1:3">
      <c r="A13" s="4" t="s">
        <v>411</v>
      </c>
    </row>
    <row r="14" spans="1:3">
      <c r="A14" s="3" t="s">
        <v>401</v>
      </c>
    </row>
    <row r="15" spans="1:3">
      <c r="A15" s="4" t="s">
        <v>409</v>
      </c>
      <c r="B15" s="5" t="n">
        <v>16978</v>
      </c>
      <c r="C15" s="5" t="n">
        <v>20673</v>
      </c>
    </row>
    <row r="16" spans="1:3">
      <c r="A16" s="4" t="s">
        <v>412</v>
      </c>
    </row>
    <row r="17" spans="1:3">
      <c r="A17" s="3" t="s">
        <v>401</v>
      </c>
    </row>
    <row r="18" spans="1:3">
      <c r="A18" s="4" t="s">
        <v>409</v>
      </c>
      <c r="B18" s="5" t="n">
        <v>613</v>
      </c>
      <c r="C18" s="5" t="n">
        <v>1628</v>
      </c>
    </row>
    <row r="19" spans="1:3">
      <c r="A19" s="4" t="s">
        <v>413</v>
      </c>
    </row>
    <row r="20" spans="1:3">
      <c r="A20" s="3" t="s">
        <v>401</v>
      </c>
    </row>
    <row r="21" spans="1:3">
      <c r="A21" s="4" t="s">
        <v>409</v>
      </c>
      <c r="B21" s="5" t="n">
        <v>6604</v>
      </c>
      <c r="C21" s="5" t="n">
        <v>7410</v>
      </c>
    </row>
    <row r="22" spans="1:3">
      <c r="A22" s="4" t="s">
        <v>414</v>
      </c>
    </row>
    <row r="23" spans="1:3">
      <c r="A23" s="3" t="s">
        <v>401</v>
      </c>
    </row>
    <row r="24" spans="1:3">
      <c r="A24" s="4" t="s">
        <v>409</v>
      </c>
      <c r="B24" s="7" t="n">
        <v>853</v>
      </c>
      <c r="C24" s="7" t="n">
        <v>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5</v>
      </c>
    </row>
    <row r="2" spans="1:3">
      <c r="A2" s="3" t="s">
        <v>63</v>
      </c>
    </row>
    <row r="3" spans="1:3">
      <c r="A3" s="4" t="s">
        <v>416</v>
      </c>
      <c r="B3" s="7" t="n">
        <v>2035</v>
      </c>
      <c r="C3" s="7" t="n">
        <v>0</v>
      </c>
    </row>
    <row r="4" spans="1:3">
      <c r="A4" s="3" t="s">
        <v>76</v>
      </c>
    </row>
    <row r="5" spans="1:3">
      <c r="A5" s="4" t="s">
        <v>417</v>
      </c>
      <c r="B5" s="5" t="n">
        <v>7028</v>
      </c>
      <c r="C5" s="5" t="n">
        <v>372</v>
      </c>
    </row>
    <row r="6" spans="1:3">
      <c r="A6" s="4" t="s">
        <v>418</v>
      </c>
    </row>
    <row r="7" spans="1:3">
      <c r="A7" s="3" t="s">
        <v>63</v>
      </c>
    </row>
    <row r="8" spans="1:3">
      <c r="A8" s="4" t="s">
        <v>416</v>
      </c>
      <c r="B8" s="5" t="n">
        <v>2035</v>
      </c>
    </row>
    <row r="9" spans="1:3">
      <c r="A9" s="3" t="s">
        <v>76</v>
      </c>
    </row>
    <row r="10" spans="1:3">
      <c r="A10" s="4" t="s">
        <v>417</v>
      </c>
      <c r="B10" s="5" t="n">
        <v>7028</v>
      </c>
      <c r="C10" s="5" t="n">
        <v>372</v>
      </c>
    </row>
    <row r="11" spans="1:3">
      <c r="A11" s="4" t="s">
        <v>419</v>
      </c>
    </row>
    <row r="12" spans="1:3">
      <c r="A12" s="3" t="s">
        <v>63</v>
      </c>
    </row>
    <row r="13" spans="1:3">
      <c r="A13" s="4" t="s">
        <v>416</v>
      </c>
      <c r="B13" s="5" t="n">
        <v>0</v>
      </c>
    </row>
    <row r="14" spans="1:3">
      <c r="A14" s="3" t="s">
        <v>76</v>
      </c>
    </row>
    <row r="15" spans="1:3">
      <c r="A15" s="4" t="s">
        <v>417</v>
      </c>
      <c r="B15" s="5" t="n">
        <v>0</v>
      </c>
      <c r="C15" s="5" t="n">
        <v>0</v>
      </c>
    </row>
    <row r="16" spans="1:3">
      <c r="A16" s="4" t="s">
        <v>420</v>
      </c>
    </row>
    <row r="17" spans="1:3">
      <c r="A17" s="3" t="s">
        <v>63</v>
      </c>
    </row>
    <row r="18" spans="1:3">
      <c r="A18" s="4" t="s">
        <v>416</v>
      </c>
      <c r="B18" s="5" t="n">
        <v>2035</v>
      </c>
    </row>
    <row r="19" spans="1:3">
      <c r="A19" s="3" t="s">
        <v>76</v>
      </c>
    </row>
    <row r="20" spans="1:3">
      <c r="A20" s="4" t="s">
        <v>417</v>
      </c>
      <c r="B20" s="5" t="n">
        <v>7028</v>
      </c>
      <c r="C20" s="5" t="n">
        <v>372</v>
      </c>
    </row>
    <row r="21" spans="1:3">
      <c r="A21" s="4" t="s">
        <v>421</v>
      </c>
    </row>
    <row r="22" spans="1:3">
      <c r="A22" s="3" t="s">
        <v>63</v>
      </c>
    </row>
    <row r="23" spans="1:3">
      <c r="A23" s="4" t="s">
        <v>416</v>
      </c>
      <c r="B23" s="5" t="n">
        <v>0</v>
      </c>
    </row>
    <row r="24" spans="1:3">
      <c r="A24" s="3" t="s">
        <v>76</v>
      </c>
    </row>
    <row r="25" spans="1:3">
      <c r="A25" s="4" t="s">
        <v>417</v>
      </c>
      <c r="B25" s="7" t="n">
        <v>0</v>
      </c>
      <c r="C2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5</v>
      </c>
    </row>
    <row r="2" spans="1:3">
      <c r="A2" s="3" t="s">
        <v>423</v>
      </c>
    </row>
    <row r="3" spans="1:3">
      <c r="A3" s="4" t="s">
        <v>424</v>
      </c>
      <c r="B3" s="7" t="n">
        <v>4000</v>
      </c>
      <c r="C3" s="7" t="n">
        <v>4000</v>
      </c>
    </row>
    <row r="4" spans="1:3">
      <c r="A4" s="4" t="s">
        <v>425</v>
      </c>
    </row>
    <row r="5" spans="1:3">
      <c r="A5" s="3" t="s">
        <v>423</v>
      </c>
    </row>
    <row r="6" spans="1:3">
      <c r="A6" s="4" t="s">
        <v>424</v>
      </c>
      <c r="B6" s="5" t="n">
        <v>163003</v>
      </c>
      <c r="C6" s="5" t="n">
        <v>160783</v>
      </c>
    </row>
    <row r="7" spans="1:3">
      <c r="A7" s="4" t="s">
        <v>426</v>
      </c>
    </row>
    <row r="8" spans="1:3">
      <c r="A8" s="3" t="s">
        <v>423</v>
      </c>
    </row>
    <row r="9" spans="1:3">
      <c r="A9" s="4" t="s">
        <v>427</v>
      </c>
      <c r="B9" s="5" t="n">
        <v>1195055</v>
      </c>
      <c r="C9" s="5" t="n">
        <v>1000983</v>
      </c>
    </row>
    <row r="10" spans="1:3">
      <c r="A10" s="4" t="s">
        <v>428</v>
      </c>
    </row>
    <row r="11" spans="1:3">
      <c r="A11" s="3" t="s">
        <v>423</v>
      </c>
    </row>
    <row r="12" spans="1:3">
      <c r="A12" s="4" t="s">
        <v>424</v>
      </c>
      <c r="B12" s="5" t="n">
        <v>118183</v>
      </c>
      <c r="C12" s="5" t="n">
        <v>125614</v>
      </c>
    </row>
    <row r="13" spans="1:3">
      <c r="A13" s="4" t="s">
        <v>429</v>
      </c>
    </row>
    <row r="14" spans="1:3">
      <c r="A14" s="3" t="s">
        <v>423</v>
      </c>
    </row>
    <row r="15" spans="1:3">
      <c r="A15" s="4" t="s">
        <v>427</v>
      </c>
      <c r="B15" s="5" t="n">
        <v>1054269</v>
      </c>
      <c r="C15" s="5" t="n">
        <v>1064395</v>
      </c>
    </row>
    <row r="16" spans="1:3">
      <c r="A16" s="4" t="s">
        <v>430</v>
      </c>
    </row>
    <row r="17" spans="1:3">
      <c r="A17" s="3" t="s">
        <v>423</v>
      </c>
    </row>
    <row r="18" spans="1:3">
      <c r="A18" s="4" t="s">
        <v>424</v>
      </c>
      <c r="B18" s="5" t="n">
        <v>0</v>
      </c>
      <c r="C18" s="5" t="n">
        <v>0</v>
      </c>
    </row>
    <row r="19" spans="1:3">
      <c r="A19" s="4" t="s">
        <v>431</v>
      </c>
    </row>
    <row r="20" spans="1:3">
      <c r="A20" s="3" t="s">
        <v>423</v>
      </c>
    </row>
    <row r="21" spans="1:3">
      <c r="A21" s="4" t="s">
        <v>427</v>
      </c>
      <c r="B21" s="5" t="n">
        <v>0</v>
      </c>
      <c r="C21" s="5" t="n">
        <v>0</v>
      </c>
    </row>
    <row r="22" spans="1:3">
      <c r="A22" s="4" t="s">
        <v>432</v>
      </c>
    </row>
    <row r="23" spans="1:3">
      <c r="A23" s="3" t="s">
        <v>423</v>
      </c>
    </row>
    <row r="24" spans="1:3">
      <c r="A24" s="4" t="s">
        <v>424</v>
      </c>
      <c r="B24" s="5" t="n">
        <v>0</v>
      </c>
      <c r="C24" s="5" t="n">
        <v>0</v>
      </c>
    </row>
    <row r="25" spans="1:3">
      <c r="A25" s="4" t="s">
        <v>433</v>
      </c>
    </row>
    <row r="26" spans="1:3">
      <c r="A26" s="3" t="s">
        <v>423</v>
      </c>
    </row>
    <row r="27" spans="1:3">
      <c r="A27" s="4" t="s">
        <v>427</v>
      </c>
      <c r="B27" s="5" t="n">
        <v>1054269</v>
      </c>
      <c r="C27" s="5" t="n">
        <v>1064395</v>
      </c>
    </row>
    <row r="28" spans="1:3">
      <c r="A28" s="4" t="s">
        <v>434</v>
      </c>
    </row>
    <row r="29" spans="1:3">
      <c r="A29" s="3" t="s">
        <v>423</v>
      </c>
    </row>
    <row r="30" spans="1:3">
      <c r="A30" s="4" t="s">
        <v>424</v>
      </c>
      <c r="B30" s="5" t="n">
        <v>118183</v>
      </c>
      <c r="C30" s="5" t="n">
        <v>125614</v>
      </c>
    </row>
    <row r="31" spans="1:3">
      <c r="A31" s="4" t="s">
        <v>435</v>
      </c>
    </row>
    <row r="32" spans="1:3">
      <c r="A32" s="3" t="s">
        <v>423</v>
      </c>
    </row>
    <row r="33" spans="1:3">
      <c r="A33" s="4" t="s">
        <v>427</v>
      </c>
      <c r="B33" s="7" t="n">
        <v>0</v>
      </c>
      <c r="C3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6</v>
      </c>
      <c r="B1" s="2" t="s">
        <v>23</v>
      </c>
      <c r="C1" s="2" t="s">
        <v>1</v>
      </c>
    </row>
    <row r="2" spans="1:4">
      <c r="B2" s="2" t="s">
        <v>393</v>
      </c>
      <c r="C2" s="2" t="s">
        <v>2</v>
      </c>
      <c r="D2" s="2" t="s">
        <v>24</v>
      </c>
    </row>
    <row r="3" spans="1:4">
      <c r="A3" s="3" t="s">
        <v>167</v>
      </c>
    </row>
    <row r="4" spans="1:4">
      <c r="A4" s="4" t="s">
        <v>402</v>
      </c>
      <c r="B4" s="7" t="n">
        <v>3000</v>
      </c>
      <c r="C4" s="7" t="n">
        <v>3003</v>
      </c>
    </row>
    <row r="5" spans="1:4">
      <c r="A5" s="4" t="s">
        <v>437</v>
      </c>
      <c r="B5" s="7" t="n">
        <v>7500</v>
      </c>
      <c r="C5" s="7" t="n">
        <v>10551</v>
      </c>
      <c r="D5" s="7"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8</v>
      </c>
      <c r="B1" s="2" t="s">
        <v>2</v>
      </c>
      <c r="C1" s="2" t="s">
        <v>55</v>
      </c>
    </row>
    <row r="2" spans="1:3">
      <c r="A2" s="3" t="s">
        <v>169</v>
      </c>
    </row>
    <row r="3" spans="1:3">
      <c r="A3" s="4" t="s">
        <v>439</v>
      </c>
      <c r="B3" s="7" t="n">
        <v>26305</v>
      </c>
      <c r="C3" s="7" t="n">
        <v>29945</v>
      </c>
    </row>
    <row r="4" spans="1:3">
      <c r="A4" s="4" t="s">
        <v>440</v>
      </c>
      <c r="B4" s="5" t="n">
        <v>13197</v>
      </c>
      <c r="C4" s="5" t="n">
        <v>32746</v>
      </c>
    </row>
    <row r="5" spans="1:3">
      <c r="A5" s="4" t="s">
        <v>441</v>
      </c>
      <c r="B5" s="5" t="n">
        <v>10275</v>
      </c>
      <c r="C5" s="5" t="n">
        <v>7509</v>
      </c>
    </row>
    <row r="6" spans="1:3">
      <c r="A6" s="4" t="s">
        <v>442</v>
      </c>
      <c r="B6" s="5" t="n">
        <v>7028</v>
      </c>
      <c r="C6" s="5" t="n">
        <v>0</v>
      </c>
    </row>
    <row r="7" spans="1:3">
      <c r="A7" s="4" t="s">
        <v>443</v>
      </c>
      <c r="B7" s="5" t="n">
        <v>4117</v>
      </c>
      <c r="C7" s="5" t="n">
        <v>3509</v>
      </c>
    </row>
    <row r="8" spans="1:3">
      <c r="A8" s="4" t="s">
        <v>444</v>
      </c>
      <c r="B8" s="5" t="n">
        <v>4000</v>
      </c>
      <c r="C8" s="5" t="n">
        <v>4000</v>
      </c>
    </row>
    <row r="9" spans="1:3">
      <c r="A9" s="4" t="s">
        <v>445</v>
      </c>
      <c r="B9" s="5" t="n">
        <v>685</v>
      </c>
      <c r="C9" s="5" t="n">
        <v>775</v>
      </c>
    </row>
    <row r="10" spans="1:3">
      <c r="A10" s="4" t="s">
        <v>446</v>
      </c>
      <c r="B10" s="5" t="n">
        <v>13713</v>
      </c>
      <c r="C10" s="5" t="n">
        <v>3681</v>
      </c>
    </row>
    <row r="11" spans="1:3">
      <c r="A11" s="4" t="s">
        <v>447</v>
      </c>
      <c r="B11" s="7" t="n">
        <v>79320</v>
      </c>
      <c r="C11" s="7" t="n">
        <v>821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55</v>
      </c>
      <c r="D1" s="2" t="s">
        <v>449</v>
      </c>
    </row>
    <row r="2" spans="1:4">
      <c r="A2" s="3" t="s">
        <v>450</v>
      </c>
    </row>
    <row r="3" spans="1:4">
      <c r="A3" s="4" t="s">
        <v>451</v>
      </c>
      <c r="B3" s="7" t="n">
        <v>1195055</v>
      </c>
      <c r="C3" s="7" t="n">
        <v>1096047</v>
      </c>
    </row>
    <row r="4" spans="1:4">
      <c r="A4" s="4" t="s">
        <v>452</v>
      </c>
      <c r="B4" s="5" t="n">
        <v>-12510</v>
      </c>
      <c r="C4" s="5" t="n">
        <v>-10500</v>
      </c>
    </row>
    <row r="5" spans="1:4">
      <c r="A5" s="4" t="s">
        <v>453</v>
      </c>
      <c r="B5" s="5" t="n">
        <v>1182545</v>
      </c>
      <c r="C5" s="5" t="n">
        <v>1085547</v>
      </c>
    </row>
    <row r="6" spans="1:4">
      <c r="A6" s="4" t="s">
        <v>454</v>
      </c>
    </row>
    <row r="7" spans="1:4">
      <c r="A7" s="3" t="s">
        <v>450</v>
      </c>
    </row>
    <row r="8" spans="1:4">
      <c r="A8" s="4" t="s">
        <v>451</v>
      </c>
      <c r="B8" s="5" t="n">
        <v>1195055</v>
      </c>
      <c r="C8" s="5" t="n">
        <v>1000983</v>
      </c>
      <c r="D8" s="7" t="n">
        <v>1050000</v>
      </c>
    </row>
    <row r="9" spans="1:4">
      <c r="A9" s="4" t="s">
        <v>455</v>
      </c>
      <c r="B9" s="5" t="n">
        <v>43440</v>
      </c>
      <c r="C9" s="5" t="n">
        <v>46392</v>
      </c>
    </row>
    <row r="10" spans="1:4">
      <c r="A10" s="4" t="s">
        <v>456</v>
      </c>
    </row>
    <row r="11" spans="1:4">
      <c r="A11" s="3" t="s">
        <v>450</v>
      </c>
    </row>
    <row r="12" spans="1:4">
      <c r="A12" s="4" t="s">
        <v>451</v>
      </c>
      <c r="B12" s="5" t="n">
        <v>0</v>
      </c>
      <c r="C12" s="5" t="n">
        <v>95064</v>
      </c>
    </row>
    <row r="13" spans="1:4">
      <c r="A13" s="4" t="s">
        <v>457</v>
      </c>
      <c r="B13" s="7" t="n">
        <v>0</v>
      </c>
      <c r="C13" s="7" t="n">
        <v>39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4</v>
      </c>
    </row>
    <row r="3" spans="1:3">
      <c r="A3" s="3" t="s">
        <v>100</v>
      </c>
    </row>
    <row r="4" spans="1:3">
      <c r="A4" s="4" t="s">
        <v>42</v>
      </c>
      <c r="B4" s="7" t="n">
        <v>-45218</v>
      </c>
      <c r="C4" s="7" t="n">
        <v>41121</v>
      </c>
    </row>
    <row r="5" spans="1:3">
      <c r="A5" s="3" t="s">
        <v>101</v>
      </c>
    </row>
    <row r="6" spans="1:3">
      <c r="A6" s="4" t="s">
        <v>102</v>
      </c>
      <c r="B6" s="5" t="n">
        <v>87463</v>
      </c>
      <c r="C6" s="5" t="n">
        <v>71049</v>
      </c>
    </row>
    <row r="7" spans="1:3">
      <c r="A7" s="4" t="s">
        <v>103</v>
      </c>
      <c r="B7" s="5" t="n">
        <v>31606</v>
      </c>
      <c r="C7" s="5" t="n">
        <v>0</v>
      </c>
    </row>
    <row r="8" spans="1:3">
      <c r="A8" s="4" t="s">
        <v>104</v>
      </c>
      <c r="B8" s="5" t="n">
        <v>1749</v>
      </c>
      <c r="C8" s="5" t="n">
        <v>1169</v>
      </c>
    </row>
    <row r="9" spans="1:3">
      <c r="A9" s="4" t="s">
        <v>105</v>
      </c>
      <c r="B9" s="5" t="n">
        <v>6061</v>
      </c>
      <c r="C9" s="5" t="n">
        <v>6393</v>
      </c>
    </row>
    <row r="10" spans="1:3">
      <c r="A10" s="4" t="s">
        <v>106</v>
      </c>
      <c r="B10" s="5" t="n">
        <v>10551</v>
      </c>
      <c r="C10" s="5" t="n">
        <v>0</v>
      </c>
    </row>
    <row r="11" spans="1:3">
      <c r="A11" s="4" t="s">
        <v>31</v>
      </c>
      <c r="B11" s="5" t="n">
        <v>-9449</v>
      </c>
      <c r="C11" s="5" t="n">
        <v>-9014</v>
      </c>
    </row>
    <row r="12" spans="1:3">
      <c r="A12" s="4" t="s">
        <v>107</v>
      </c>
      <c r="B12" s="5" t="n">
        <v>9000</v>
      </c>
      <c r="C12" s="5" t="n">
        <v>7800</v>
      </c>
    </row>
    <row r="13" spans="1:3">
      <c r="A13" s="4" t="s">
        <v>108</v>
      </c>
      <c r="B13" s="5" t="n">
        <v>-2035</v>
      </c>
      <c r="C13" s="5" t="n">
        <v>1606</v>
      </c>
    </row>
    <row r="14" spans="1:3">
      <c r="A14" s="4" t="s">
        <v>109</v>
      </c>
      <c r="B14" s="5" t="n">
        <v>2289</v>
      </c>
      <c r="C14" s="5" t="n">
        <v>-1235</v>
      </c>
    </row>
    <row r="15" spans="1:3">
      <c r="A15" s="4" t="s">
        <v>110</v>
      </c>
      <c r="B15" s="5" t="n">
        <v>-16321</v>
      </c>
      <c r="C15" s="5" t="n">
        <v>-51846</v>
      </c>
    </row>
    <row r="16" spans="1:3">
      <c r="A16" s="4" t="s">
        <v>111</v>
      </c>
      <c r="B16" s="5" t="n">
        <v>1941</v>
      </c>
      <c r="C16" s="5" t="n">
        <v>0</v>
      </c>
    </row>
    <row r="17" spans="1:3">
      <c r="A17" s="4" t="s">
        <v>112</v>
      </c>
      <c r="B17" s="5" t="n">
        <v>1690</v>
      </c>
      <c r="C17" s="5" t="n">
        <v>45</v>
      </c>
    </row>
    <row r="18" spans="1:3">
      <c r="A18" s="3" t="s">
        <v>113</v>
      </c>
    </row>
    <row r="19" spans="1:3">
      <c r="A19" s="4" t="s">
        <v>58</v>
      </c>
      <c r="B19" s="5" t="n">
        <v>-84974</v>
      </c>
      <c r="C19" s="5" t="n">
        <v>-61591</v>
      </c>
    </row>
    <row r="20" spans="1:3">
      <c r="A20" s="4" t="s">
        <v>59</v>
      </c>
      <c r="B20" s="5" t="n">
        <v>-18217</v>
      </c>
      <c r="C20" s="5" t="n">
        <v>18370</v>
      </c>
    </row>
    <row r="21" spans="1:3">
      <c r="A21" s="4" t="s">
        <v>114</v>
      </c>
      <c r="B21" s="5" t="n">
        <v>-15522</v>
      </c>
      <c r="C21" s="5" t="n">
        <v>-7973</v>
      </c>
    </row>
    <row r="22" spans="1:3">
      <c r="A22" s="4" t="s">
        <v>115</v>
      </c>
      <c r="B22" s="5" t="n">
        <v>2668</v>
      </c>
      <c r="C22" s="5" t="n">
        <v>7854</v>
      </c>
    </row>
    <row r="23" spans="1:3">
      <c r="A23" s="4" t="s">
        <v>116</v>
      </c>
      <c r="B23" s="5" t="n">
        <v>-2415</v>
      </c>
      <c r="C23" s="5" t="n">
        <v>7124</v>
      </c>
    </row>
    <row r="24" spans="1:3">
      <c r="A24" s="4" t="s">
        <v>117</v>
      </c>
      <c r="B24" s="5" t="n">
        <v>-39133</v>
      </c>
      <c r="C24" s="5" t="n">
        <v>30872</v>
      </c>
    </row>
    <row r="25" spans="1:3">
      <c r="A25" s="3" t="s">
        <v>118</v>
      </c>
    </row>
    <row r="26" spans="1:3">
      <c r="A26" s="4" t="s">
        <v>119</v>
      </c>
      <c r="B26" s="5" t="n">
        <v>-38729</v>
      </c>
      <c r="C26" s="5" t="n">
        <v>-27043</v>
      </c>
    </row>
    <row r="27" spans="1:3">
      <c r="A27" s="4" t="s">
        <v>120</v>
      </c>
      <c r="B27" s="5" t="n">
        <v>23200</v>
      </c>
      <c r="C27" s="5" t="n">
        <v>0</v>
      </c>
    </row>
    <row r="28" spans="1:3">
      <c r="A28" s="4" t="s">
        <v>121</v>
      </c>
      <c r="B28" s="5" t="n">
        <v>-35380</v>
      </c>
      <c r="C28" s="5" t="n">
        <v>-872471</v>
      </c>
    </row>
    <row r="29" spans="1:3">
      <c r="A29" s="4" t="s">
        <v>122</v>
      </c>
      <c r="B29" s="5" t="n">
        <v>-50909</v>
      </c>
      <c r="C29" s="5" t="n">
        <v>-899514</v>
      </c>
    </row>
    <row r="30" spans="1:3">
      <c r="A30" s="3" t="s">
        <v>123</v>
      </c>
    </row>
    <row r="31" spans="1:3">
      <c r="A31" s="4" t="s">
        <v>124</v>
      </c>
      <c r="B31" s="5" t="n">
        <v>0</v>
      </c>
      <c r="C31" s="5" t="n">
        <v>216280</v>
      </c>
    </row>
    <row r="32" spans="1:3">
      <c r="A32" s="4" t="s">
        <v>125</v>
      </c>
      <c r="B32" s="5" t="n">
        <v>0</v>
      </c>
      <c r="C32" s="5" t="n">
        <v>-6492</v>
      </c>
    </row>
    <row r="33" spans="1:3">
      <c r="A33" s="4" t="s">
        <v>126</v>
      </c>
      <c r="B33" s="5" t="n">
        <v>-2498</v>
      </c>
      <c r="C33" s="5" t="n">
        <v>-10638</v>
      </c>
    </row>
    <row r="34" spans="1:3">
      <c r="A34" s="4" t="s">
        <v>127</v>
      </c>
      <c r="B34" s="5" t="n">
        <v>0</v>
      </c>
      <c r="C34" s="5" t="n">
        <v>-6669</v>
      </c>
    </row>
    <row r="35" spans="1:3">
      <c r="A35" s="4" t="s">
        <v>128</v>
      </c>
      <c r="B35" s="5" t="n">
        <v>-8880</v>
      </c>
      <c r="C35" s="5" t="n">
        <v>-2191</v>
      </c>
    </row>
    <row r="36" spans="1:3">
      <c r="A36" s="4" t="s">
        <v>129</v>
      </c>
      <c r="B36" s="5" t="n">
        <v>200000</v>
      </c>
      <c r="C36" s="5" t="n">
        <v>548400</v>
      </c>
    </row>
    <row r="37" spans="1:3">
      <c r="A37" s="4" t="s">
        <v>130</v>
      </c>
      <c r="B37" s="5" t="n">
        <v>194000</v>
      </c>
      <c r="C37" s="5" t="n">
        <v>131611</v>
      </c>
    </row>
    <row r="38" spans="1:3">
      <c r="A38" s="4" t="s">
        <v>131</v>
      </c>
      <c r="B38" s="5" t="n">
        <v>-293000</v>
      </c>
      <c r="C38" s="5" t="n">
        <v>-55173</v>
      </c>
    </row>
    <row r="39" spans="1:3">
      <c r="A39" s="4" t="s">
        <v>132</v>
      </c>
      <c r="B39" s="5" t="n">
        <v>0</v>
      </c>
      <c r="C39" s="5" t="n">
        <v>6546</v>
      </c>
    </row>
    <row r="40" spans="1:3">
      <c r="A40" s="4" t="s">
        <v>133</v>
      </c>
      <c r="B40" s="5" t="n">
        <v>0</v>
      </c>
      <c r="C40" s="5" t="n">
        <v>402127</v>
      </c>
    </row>
    <row r="41" spans="1:3">
      <c r="A41" s="4" t="s">
        <v>134</v>
      </c>
      <c r="B41" s="5" t="n">
        <v>0</v>
      </c>
      <c r="C41" s="5" t="n">
        <v>-363582</v>
      </c>
    </row>
    <row r="42" spans="1:3">
      <c r="A42" s="4" t="s">
        <v>135</v>
      </c>
      <c r="B42" s="5" t="n">
        <v>-232</v>
      </c>
      <c r="C42" s="5" t="n">
        <v>0</v>
      </c>
    </row>
    <row r="43" spans="1:3">
      <c r="A43" s="4" t="s">
        <v>136</v>
      </c>
      <c r="B43" s="5" t="n">
        <v>89390</v>
      </c>
      <c r="C43" s="5" t="n">
        <v>860219</v>
      </c>
    </row>
    <row r="44" spans="1:3">
      <c r="A44" s="4" t="s">
        <v>137</v>
      </c>
      <c r="B44" s="5" t="n">
        <v>1759</v>
      </c>
      <c r="C44" s="5" t="n">
        <v>1050</v>
      </c>
    </row>
    <row r="45" spans="1:3">
      <c r="A45" s="4" t="s">
        <v>138</v>
      </c>
      <c r="B45" s="5" t="n">
        <v>1107</v>
      </c>
      <c r="C45" s="5" t="n">
        <v>-7373</v>
      </c>
    </row>
    <row r="46" spans="1:3">
      <c r="A46" s="4" t="s">
        <v>139</v>
      </c>
      <c r="B46" s="5" t="n">
        <v>40024</v>
      </c>
      <c r="C46" s="5" t="n">
        <v>43590</v>
      </c>
    </row>
    <row r="47" spans="1:3">
      <c r="A47" s="4" t="s">
        <v>140</v>
      </c>
      <c r="B47" s="5" t="n">
        <v>41131</v>
      </c>
      <c r="C47" s="5" t="n">
        <v>36217</v>
      </c>
    </row>
    <row r="48" spans="1:3">
      <c r="A48" s="3" t="s">
        <v>141</v>
      </c>
    </row>
    <row r="49" spans="1:3">
      <c r="A49" s="4" t="s">
        <v>142</v>
      </c>
      <c r="B49" s="5" t="n">
        <v>40968</v>
      </c>
      <c r="C49" s="5" t="n">
        <v>51476</v>
      </c>
    </row>
    <row r="50" spans="1:3">
      <c r="A50" s="4" t="s">
        <v>143</v>
      </c>
      <c r="B50" s="5" t="n">
        <v>27590</v>
      </c>
      <c r="C50" s="5" t="n">
        <v>0</v>
      </c>
    </row>
    <row r="51" spans="1:3">
      <c r="A51" s="3" t="s">
        <v>144</v>
      </c>
    </row>
    <row r="52" spans="1:3">
      <c r="A52" s="4" t="s">
        <v>145</v>
      </c>
      <c r="B52" s="7" t="n">
        <v>-4103</v>
      </c>
      <c r="C52" s="7" t="n">
        <v>-12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5"/>
  </cols>
  <sheetData>
    <row r="1" spans="1:12">
      <c r="A1" s="1" t="s">
        <v>458</v>
      </c>
      <c r="B1" s="2" t="s">
        <v>459</v>
      </c>
      <c r="C1" s="2" t="s">
        <v>449</v>
      </c>
      <c r="D1" s="2" t="s">
        <v>460</v>
      </c>
      <c r="E1" s="2" t="s">
        <v>461</v>
      </c>
      <c r="F1" s="2" t="s">
        <v>462</v>
      </c>
      <c r="G1" s="2" t="s">
        <v>463</v>
      </c>
      <c r="H1" s="2" t="s">
        <v>464</v>
      </c>
      <c r="I1" s="2" t="s">
        <v>2</v>
      </c>
      <c r="J1" s="2" t="s">
        <v>2</v>
      </c>
      <c r="K1" s="2" t="s">
        <v>24</v>
      </c>
      <c r="L1" s="2" t="s">
        <v>55</v>
      </c>
    </row>
    <row r="2" spans="1:12">
      <c r="A2" s="3" t="s">
        <v>450</v>
      </c>
    </row>
    <row r="3" spans="1:12">
      <c r="A3" s="4" t="s">
        <v>465</v>
      </c>
      <c r="J3" s="7" t="n">
        <v>8880000</v>
      </c>
      <c r="K3" s="7" t="n">
        <v>2191000</v>
      </c>
    </row>
    <row r="4" spans="1:12">
      <c r="A4" s="4" t="s">
        <v>466</v>
      </c>
      <c r="I4" s="7" t="n">
        <v>1195055000</v>
      </c>
      <c r="J4" s="5" t="n">
        <v>1195055000</v>
      </c>
      <c r="L4" s="7" t="n">
        <v>1096047000</v>
      </c>
    </row>
    <row r="5" spans="1:12">
      <c r="A5" s="4" t="s">
        <v>129</v>
      </c>
      <c r="J5" s="5" t="n">
        <v>200000000</v>
      </c>
      <c r="K5" s="5" t="n">
        <v>548400000</v>
      </c>
    </row>
    <row r="6" spans="1:12">
      <c r="A6" s="4" t="s">
        <v>467</v>
      </c>
      <c r="J6" s="5" t="n">
        <v>194000000</v>
      </c>
      <c r="K6" s="7" t="n">
        <v>131611000</v>
      </c>
    </row>
    <row r="7" spans="1:12">
      <c r="A7" s="4" t="s">
        <v>301</v>
      </c>
    </row>
    <row r="8" spans="1:12">
      <c r="A8" s="3" t="s">
        <v>450</v>
      </c>
    </row>
    <row r="9" spans="1:12">
      <c r="A9" s="4" t="s">
        <v>468</v>
      </c>
      <c r="F9" s="7" t="n">
        <v>515500000</v>
      </c>
    </row>
    <row r="10" spans="1:12">
      <c r="A10" s="4" t="s">
        <v>469</v>
      </c>
    </row>
    <row r="11" spans="1:12">
      <c r="A11" s="3" t="s">
        <v>450</v>
      </c>
    </row>
    <row r="12" spans="1:12">
      <c r="A12" s="4" t="s">
        <v>322</v>
      </c>
      <c r="F12" s="5" t="n">
        <v>940000000</v>
      </c>
    </row>
    <row r="13" spans="1:12">
      <c r="A13" s="4" t="s">
        <v>470</v>
      </c>
    </row>
    <row r="14" spans="1:12">
      <c r="A14" s="3" t="s">
        <v>450</v>
      </c>
    </row>
    <row r="15" spans="1:12">
      <c r="A15" s="4" t="s">
        <v>471</v>
      </c>
      <c r="F15" s="5" t="n">
        <v>424500000</v>
      </c>
    </row>
    <row r="16" spans="1:12">
      <c r="A16" s="4" t="s">
        <v>427</v>
      </c>
    </row>
    <row r="17" spans="1:12">
      <c r="A17" s="3" t="s">
        <v>450</v>
      </c>
    </row>
    <row r="18" spans="1:12">
      <c r="A18" s="4" t="s">
        <v>472</v>
      </c>
      <c r="I18" s="7" t="n">
        <v>1238495000</v>
      </c>
      <c r="J18" s="7" t="n">
        <v>1238495000</v>
      </c>
    </row>
    <row r="19" spans="1:12">
      <c r="A19" s="4" t="s">
        <v>473</v>
      </c>
    </row>
    <row r="20" spans="1:12">
      <c r="A20" s="3" t="s">
        <v>450</v>
      </c>
    </row>
    <row r="21" spans="1:12">
      <c r="A21" s="4" t="s">
        <v>474</v>
      </c>
      <c r="B21" s="4" t="s">
        <v>475</v>
      </c>
      <c r="C21" s="4" t="s">
        <v>476</v>
      </c>
    </row>
    <row r="22" spans="1:12">
      <c r="A22" s="4" t="s">
        <v>477</v>
      </c>
    </row>
    <row r="23" spans="1:12">
      <c r="A23" s="3" t="s">
        <v>450</v>
      </c>
    </row>
    <row r="24" spans="1:12">
      <c r="A24" s="4" t="s">
        <v>478</v>
      </c>
      <c r="G24" s="7" t="n">
        <v>203400000</v>
      </c>
    </row>
    <row r="25" spans="1:12">
      <c r="A25" s="4" t="s">
        <v>479</v>
      </c>
      <c r="D25" s="7" t="n">
        <v>338300000</v>
      </c>
    </row>
    <row r="26" spans="1:12">
      <c r="A26" s="4" t="s">
        <v>300</v>
      </c>
    </row>
    <row r="27" spans="1:12">
      <c r="A27" s="3" t="s">
        <v>450</v>
      </c>
    </row>
    <row r="28" spans="1:12">
      <c r="A28" s="4" t="s">
        <v>465</v>
      </c>
      <c r="C28" s="7" t="n">
        <v>260000000</v>
      </c>
    </row>
    <row r="29" spans="1:12">
      <c r="A29" s="4" t="s">
        <v>480</v>
      </c>
      <c r="C29" s="5" t="n">
        <v>22400000</v>
      </c>
    </row>
    <row r="30" spans="1:12">
      <c r="A30" s="4" t="s">
        <v>481</v>
      </c>
      <c r="C30" s="5" t="n">
        <v>7800000</v>
      </c>
    </row>
    <row r="31" spans="1:12">
      <c r="A31" s="4" t="s">
        <v>482</v>
      </c>
    </row>
    <row r="32" spans="1:12">
      <c r="A32" s="3" t="s">
        <v>450</v>
      </c>
    </row>
    <row r="33" spans="1:12">
      <c r="A33" s="4" t="s">
        <v>483</v>
      </c>
      <c r="I33" s="4" t="s">
        <v>484</v>
      </c>
      <c r="J33" s="4" t="s">
        <v>484</v>
      </c>
    </row>
    <row r="34" spans="1:12">
      <c r="A34" s="4" t="s">
        <v>485</v>
      </c>
    </row>
    <row r="35" spans="1:12">
      <c r="A35" s="3" t="s">
        <v>450</v>
      </c>
    </row>
    <row r="36" spans="1:12">
      <c r="A36" s="4" t="s">
        <v>465</v>
      </c>
      <c r="C36" s="5" t="n">
        <v>260000000</v>
      </c>
    </row>
    <row r="37" spans="1:12">
      <c r="A37" s="4" t="s">
        <v>486</v>
      </c>
      <c r="F37" s="5" t="n">
        <v>260000000</v>
      </c>
    </row>
    <row r="38" spans="1:12">
      <c r="A38" s="4" t="s">
        <v>472</v>
      </c>
      <c r="F38" s="5" t="n">
        <v>260000000</v>
      </c>
    </row>
    <row r="39" spans="1:12">
      <c r="A39" s="4" t="s">
        <v>487</v>
      </c>
    </row>
    <row r="40" spans="1:12">
      <c r="A40" s="3" t="s">
        <v>450</v>
      </c>
    </row>
    <row r="41" spans="1:12">
      <c r="A41" s="4" t="s">
        <v>465</v>
      </c>
      <c r="C41" s="5" t="n">
        <v>1040000000</v>
      </c>
    </row>
    <row r="42" spans="1:12">
      <c r="A42" s="4" t="s">
        <v>488</v>
      </c>
    </row>
    <row r="43" spans="1:12">
      <c r="A43" s="3" t="s">
        <v>450</v>
      </c>
    </row>
    <row r="44" spans="1:12">
      <c r="A44" s="4" t="s">
        <v>465</v>
      </c>
      <c r="C44" s="5" t="n">
        <v>1040000000</v>
      </c>
    </row>
    <row r="45" spans="1:12">
      <c r="A45" s="4" t="s">
        <v>489</v>
      </c>
    </row>
    <row r="46" spans="1:12">
      <c r="A46" s="3" t="s">
        <v>450</v>
      </c>
    </row>
    <row r="47" spans="1:12">
      <c r="A47" s="4" t="s">
        <v>466</v>
      </c>
      <c r="C47" s="5" t="n">
        <v>1050000000</v>
      </c>
    </row>
    <row r="48" spans="1:12">
      <c r="A48" s="4" t="s">
        <v>490</v>
      </c>
      <c r="C48" s="5" t="n">
        <v>285000000</v>
      </c>
    </row>
    <row r="49" spans="1:12">
      <c r="A49" s="4" t="s">
        <v>454</v>
      </c>
    </row>
    <row r="50" spans="1:12">
      <c r="A50" s="3" t="s">
        <v>450</v>
      </c>
    </row>
    <row r="51" spans="1:12">
      <c r="A51" s="4" t="s">
        <v>466</v>
      </c>
      <c r="C51" s="7" t="n">
        <v>1050000000</v>
      </c>
      <c r="I51" s="7" t="n">
        <v>1195055000</v>
      </c>
      <c r="J51" s="7" t="n">
        <v>1195055000</v>
      </c>
      <c r="L51" s="5" t="n">
        <v>1000983000</v>
      </c>
    </row>
    <row r="52" spans="1:12">
      <c r="A52" s="4" t="s">
        <v>491</v>
      </c>
      <c r="B52" s="4" t="s">
        <v>492</v>
      </c>
    </row>
    <row r="53" spans="1:12">
      <c r="A53" s="4" t="s">
        <v>455</v>
      </c>
      <c r="I53" s="5" t="n">
        <v>43440000</v>
      </c>
      <c r="J53" s="5" t="n">
        <v>43440000</v>
      </c>
      <c r="L53" s="5" t="n">
        <v>46392000</v>
      </c>
    </row>
    <row r="54" spans="1:12">
      <c r="A54" s="4" t="s">
        <v>493</v>
      </c>
    </row>
    <row r="55" spans="1:12">
      <c r="A55" s="3" t="s">
        <v>450</v>
      </c>
    </row>
    <row r="56" spans="1:12">
      <c r="A56" s="4" t="s">
        <v>483</v>
      </c>
      <c r="B56" s="4" t="s">
        <v>484</v>
      </c>
    </row>
    <row r="57" spans="1:12">
      <c r="A57" s="4" t="s">
        <v>494</v>
      </c>
    </row>
    <row r="58" spans="1:12">
      <c r="A58" s="3" t="s">
        <v>450</v>
      </c>
    </row>
    <row r="59" spans="1:12">
      <c r="A59" s="4" t="s">
        <v>474</v>
      </c>
      <c r="B59" s="4" t="s">
        <v>495</v>
      </c>
    </row>
    <row r="60" spans="1:12">
      <c r="A60" s="4" t="s">
        <v>496</v>
      </c>
    </row>
    <row r="61" spans="1:12">
      <c r="A61" s="3" t="s">
        <v>450</v>
      </c>
    </row>
    <row r="62" spans="1:12">
      <c r="A62" s="4" t="s">
        <v>497</v>
      </c>
      <c r="C62" s="4" t="s">
        <v>498</v>
      </c>
    </row>
    <row r="63" spans="1:12">
      <c r="A63" s="4" t="s">
        <v>499</v>
      </c>
    </row>
    <row r="64" spans="1:12">
      <c r="A64" s="3" t="s">
        <v>450</v>
      </c>
    </row>
    <row r="65" spans="1:12">
      <c r="A65" s="4" t="s">
        <v>466</v>
      </c>
      <c r="C65" s="7" t="n">
        <v>1050000000</v>
      </c>
    </row>
    <row r="66" spans="1:12">
      <c r="A66" s="4" t="s">
        <v>500</v>
      </c>
    </row>
    <row r="67" spans="1:12">
      <c r="A67" s="3" t="s">
        <v>450</v>
      </c>
    </row>
    <row r="68" spans="1:12">
      <c r="A68" s="4" t="s">
        <v>486</v>
      </c>
      <c r="F68" s="5" t="n">
        <v>635000000</v>
      </c>
    </row>
    <row r="69" spans="1:12">
      <c r="A69" s="4" t="s">
        <v>501</v>
      </c>
    </row>
    <row r="70" spans="1:12">
      <c r="A70" s="3" t="s">
        <v>450</v>
      </c>
    </row>
    <row r="71" spans="1:12">
      <c r="A71" s="4" t="s">
        <v>502</v>
      </c>
      <c r="H71" s="7" t="n">
        <v>240000000</v>
      </c>
    </row>
    <row r="72" spans="1:12">
      <c r="A72" s="4" t="s">
        <v>503</v>
      </c>
    </row>
    <row r="73" spans="1:12">
      <c r="A73" s="3" t="s">
        <v>450</v>
      </c>
    </row>
    <row r="74" spans="1:12">
      <c r="A74" s="4" t="s">
        <v>502</v>
      </c>
      <c r="D74" s="5" t="n">
        <v>345000000</v>
      </c>
    </row>
    <row r="75" spans="1:12">
      <c r="A75" s="4" t="s">
        <v>504</v>
      </c>
      <c r="G75" s="5" t="n">
        <v>8900000</v>
      </c>
    </row>
    <row r="76" spans="1:12">
      <c r="A76" s="4" t="s">
        <v>455</v>
      </c>
      <c r="D76" s="7" t="n">
        <v>6700000</v>
      </c>
    </row>
    <row r="77" spans="1:12">
      <c r="A77" s="4" t="s">
        <v>472</v>
      </c>
      <c r="F77" s="5" t="n">
        <v>254900000</v>
      </c>
    </row>
    <row r="78" spans="1:12">
      <c r="A78" s="4" t="s">
        <v>505</v>
      </c>
    </row>
    <row r="79" spans="1:12">
      <c r="A79" s="3" t="s">
        <v>450</v>
      </c>
    </row>
    <row r="80" spans="1:12">
      <c r="A80" s="4" t="s">
        <v>502</v>
      </c>
      <c r="H80" s="5" t="n">
        <v>240000000</v>
      </c>
    </row>
    <row r="81" spans="1:12">
      <c r="A81" s="4" t="s">
        <v>506</v>
      </c>
    </row>
    <row r="82" spans="1:12">
      <c r="A82" s="3" t="s">
        <v>450</v>
      </c>
    </row>
    <row r="83" spans="1:12">
      <c r="A83" s="4" t="s">
        <v>465</v>
      </c>
      <c r="G83" s="5" t="n">
        <v>176700000</v>
      </c>
    </row>
    <row r="84" spans="1:12">
      <c r="A84" s="4" t="s">
        <v>507</v>
      </c>
    </row>
    <row r="85" spans="1:12">
      <c r="A85" s="3" t="s">
        <v>450</v>
      </c>
    </row>
    <row r="86" spans="1:12">
      <c r="A86" s="4" t="s">
        <v>129</v>
      </c>
      <c r="C86" s="5" t="n">
        <v>125000000</v>
      </c>
    </row>
    <row r="87" spans="1:12">
      <c r="A87" s="4" t="s">
        <v>299</v>
      </c>
    </row>
    <row r="88" spans="1:12">
      <c r="A88" s="3" t="s">
        <v>450</v>
      </c>
    </row>
    <row r="89" spans="1:12">
      <c r="A89" s="4" t="s">
        <v>129</v>
      </c>
      <c r="B89" s="7" t="n">
        <v>200000000</v>
      </c>
    </row>
    <row r="90" spans="1:12">
      <c r="A90" s="4" t="s">
        <v>508</v>
      </c>
      <c r="B90" s="4" t="s">
        <v>509</v>
      </c>
    </row>
    <row r="91" spans="1:12">
      <c r="A91" s="4" t="s">
        <v>467</v>
      </c>
      <c r="B91" s="7" t="n">
        <v>196800000</v>
      </c>
    </row>
    <row r="92" spans="1:12">
      <c r="A92" s="4" t="s">
        <v>510</v>
      </c>
    </row>
    <row r="93" spans="1:12">
      <c r="A93" s="3" t="s">
        <v>450</v>
      </c>
    </row>
    <row r="94" spans="1:12">
      <c r="A94" s="4" t="s">
        <v>129</v>
      </c>
      <c r="B94" s="7" t="n">
        <v>200000000</v>
      </c>
    </row>
    <row r="95" spans="1:12">
      <c r="A95" s="4" t="s">
        <v>296</v>
      </c>
    </row>
    <row r="96" spans="1:12">
      <c r="A96" s="3" t="s">
        <v>450</v>
      </c>
    </row>
    <row r="97" spans="1:12">
      <c r="A97" s="4" t="s">
        <v>466</v>
      </c>
      <c r="I97" s="7" t="n">
        <v>0</v>
      </c>
      <c r="J97" s="7" t="n">
        <v>0</v>
      </c>
      <c r="L97" s="7" t="n">
        <v>95064000</v>
      </c>
    </row>
    <row r="98" spans="1:12">
      <c r="A98" s="4" t="s">
        <v>297</v>
      </c>
    </row>
    <row r="99" spans="1:12">
      <c r="A99" s="3" t="s">
        <v>450</v>
      </c>
    </row>
    <row r="100" spans="1:12">
      <c r="A100" s="4" t="s">
        <v>466</v>
      </c>
      <c r="C100" s="5" t="n">
        <v>125000000</v>
      </c>
    </row>
    <row r="101" spans="1:12">
      <c r="A101" s="4" t="s">
        <v>298</v>
      </c>
      <c r="C101" s="5" t="n">
        <v>300000000</v>
      </c>
    </row>
    <row r="102" spans="1:12">
      <c r="A102" s="4" t="s">
        <v>490</v>
      </c>
      <c r="C102" s="5" t="n">
        <v>100000000</v>
      </c>
    </row>
    <row r="103" spans="1:12">
      <c r="A103" s="4" t="s">
        <v>511</v>
      </c>
      <c r="C103" s="7" t="n">
        <v>50000000</v>
      </c>
    </row>
    <row r="104" spans="1:12">
      <c r="A104" s="4" t="s">
        <v>512</v>
      </c>
      <c r="C104" s="4" t="s">
        <v>513</v>
      </c>
    </row>
    <row r="105" spans="1:12">
      <c r="A105" s="4" t="s">
        <v>514</v>
      </c>
      <c r="C105" s="4" t="s">
        <v>515</v>
      </c>
    </row>
    <row r="106" spans="1:12">
      <c r="A106" s="4" t="s">
        <v>516</v>
      </c>
      <c r="C106" s="4" t="s">
        <v>517</v>
      </c>
    </row>
    <row r="107" spans="1:12">
      <c r="A107" s="4" t="s">
        <v>518</v>
      </c>
      <c r="C107" s="4" t="s">
        <v>515</v>
      </c>
    </row>
    <row r="108" spans="1:12">
      <c r="A108" s="4" t="s">
        <v>519</v>
      </c>
      <c r="C108" s="4" t="s">
        <v>520</v>
      </c>
    </row>
    <row r="109" spans="1:12">
      <c r="A109" s="4" t="s">
        <v>521</v>
      </c>
      <c r="C109" s="5" t="n">
        <v>1</v>
      </c>
    </row>
    <row r="110" spans="1:12">
      <c r="A110" s="4" t="s">
        <v>522</v>
      </c>
      <c r="I110" s="4" t="s">
        <v>523</v>
      </c>
      <c r="J110" s="4" t="s">
        <v>524</v>
      </c>
    </row>
    <row r="111" spans="1:12">
      <c r="A111" s="4" t="s">
        <v>525</v>
      </c>
      <c r="I111" s="7" t="n">
        <v>284300000</v>
      </c>
      <c r="J111" s="7" t="n">
        <v>284300000</v>
      </c>
    </row>
    <row r="112" spans="1:12">
      <c r="A112" s="4" t="s">
        <v>526</v>
      </c>
      <c r="I112" s="7" t="n">
        <v>15700000</v>
      </c>
      <c r="J112" s="7" t="n">
        <v>15700000</v>
      </c>
    </row>
    <row r="113" spans="1:12">
      <c r="A113" s="4" t="s">
        <v>527</v>
      </c>
    </row>
    <row r="114" spans="1:12">
      <c r="A114" s="3" t="s">
        <v>450</v>
      </c>
    </row>
    <row r="115" spans="1:12">
      <c r="A115" s="4" t="s">
        <v>298</v>
      </c>
      <c r="C115" s="7" t="n">
        <v>20000000</v>
      </c>
    </row>
    <row r="116" spans="1:12">
      <c r="A116" s="4" t="s">
        <v>528</v>
      </c>
    </row>
    <row r="117" spans="1:12">
      <c r="A117" s="3" t="s">
        <v>450</v>
      </c>
    </row>
    <row r="118" spans="1:12">
      <c r="A118" s="4" t="s">
        <v>298</v>
      </c>
      <c r="C118" s="7" t="n">
        <v>280000000</v>
      </c>
    </row>
    <row r="119" spans="1:12">
      <c r="A119" s="4" t="s">
        <v>529</v>
      </c>
    </row>
    <row r="120" spans="1:12">
      <c r="A120" s="3" t="s">
        <v>450</v>
      </c>
    </row>
    <row r="121" spans="1:12">
      <c r="A121" s="4" t="s">
        <v>530</v>
      </c>
      <c r="J121" s="4" t="s">
        <v>531</v>
      </c>
    </row>
    <row r="122" spans="1:12">
      <c r="A122" s="4" t="s">
        <v>532</v>
      </c>
    </row>
    <row r="123" spans="1:12">
      <c r="A123" s="3" t="s">
        <v>450</v>
      </c>
    </row>
    <row r="124" spans="1:12">
      <c r="A124" s="4" t="s">
        <v>530</v>
      </c>
      <c r="J124" s="4" t="s">
        <v>533</v>
      </c>
    </row>
    <row r="125" spans="1:12">
      <c r="A125" s="4" t="s">
        <v>534</v>
      </c>
    </row>
    <row r="126" spans="1:12">
      <c r="A126" s="3" t="s">
        <v>450</v>
      </c>
    </row>
    <row r="127" spans="1:12">
      <c r="A127" s="4" t="s">
        <v>497</v>
      </c>
      <c r="C127" s="4" t="s">
        <v>498</v>
      </c>
    </row>
    <row r="128" spans="1:12">
      <c r="A128" s="4" t="s">
        <v>535</v>
      </c>
    </row>
    <row r="129" spans="1:12">
      <c r="A129" s="3" t="s">
        <v>450</v>
      </c>
    </row>
    <row r="130" spans="1:12">
      <c r="A130" s="4" t="s">
        <v>474</v>
      </c>
      <c r="C130" s="4" t="s">
        <v>536</v>
      </c>
    </row>
    <row r="131" spans="1:12">
      <c r="A131" s="4" t="s">
        <v>537</v>
      </c>
    </row>
    <row r="132" spans="1:12">
      <c r="A132" s="3" t="s">
        <v>450</v>
      </c>
    </row>
    <row r="133" spans="1:12">
      <c r="A133" s="4" t="s">
        <v>474</v>
      </c>
      <c r="C133" s="4" t="s">
        <v>538</v>
      </c>
    </row>
    <row r="134" spans="1:12">
      <c r="A134" s="4" t="s">
        <v>539</v>
      </c>
    </row>
    <row r="135" spans="1:12">
      <c r="A135" s="3" t="s">
        <v>450</v>
      </c>
    </row>
    <row r="136" spans="1:12">
      <c r="A136" s="4" t="s">
        <v>474</v>
      </c>
      <c r="C136" s="4" t="s">
        <v>492</v>
      </c>
    </row>
    <row r="137" spans="1:12">
      <c r="A137" s="4" t="s">
        <v>540</v>
      </c>
    </row>
    <row r="138" spans="1:12">
      <c r="A138" s="3" t="s">
        <v>450</v>
      </c>
    </row>
    <row r="139" spans="1:12">
      <c r="A139" s="4" t="s">
        <v>474</v>
      </c>
      <c r="C139" s="4" t="s">
        <v>541</v>
      </c>
    </row>
    <row r="140" spans="1:12">
      <c r="A140" s="4" t="s">
        <v>542</v>
      </c>
    </row>
    <row r="141" spans="1:12">
      <c r="A141" s="3" t="s">
        <v>450</v>
      </c>
    </row>
    <row r="142" spans="1:12">
      <c r="A142" s="4" t="s">
        <v>298</v>
      </c>
      <c r="C142" s="7" t="n">
        <v>300000000</v>
      </c>
    </row>
    <row r="143" spans="1:12">
      <c r="A143" s="4" t="s">
        <v>543</v>
      </c>
    </row>
    <row r="144" spans="1:12">
      <c r="A144" s="3" t="s">
        <v>450</v>
      </c>
    </row>
    <row r="145" spans="1:12">
      <c r="A145" s="4" t="s">
        <v>465</v>
      </c>
      <c r="G145" s="5" t="n">
        <v>203400000</v>
      </c>
    </row>
    <row r="146" spans="1:12">
      <c r="A146" s="4" t="s">
        <v>502</v>
      </c>
      <c r="G146" s="5" t="n">
        <v>205000000</v>
      </c>
    </row>
    <row r="147" spans="1:12">
      <c r="A147" s="4" t="s">
        <v>544</v>
      </c>
    </row>
    <row r="148" spans="1:12">
      <c r="A148" s="3" t="s">
        <v>450</v>
      </c>
    </row>
    <row r="149" spans="1:12">
      <c r="A149" s="4" t="s">
        <v>465</v>
      </c>
      <c r="E149" s="7" t="n">
        <v>203400000</v>
      </c>
    </row>
    <row r="150" spans="1:12">
      <c r="A150" s="4" t="s">
        <v>545</v>
      </c>
    </row>
    <row r="151" spans="1:12">
      <c r="A151" s="3" t="s">
        <v>450</v>
      </c>
    </row>
    <row r="152" spans="1:12">
      <c r="A152" s="4" t="s">
        <v>466</v>
      </c>
      <c r="F152" s="5" t="n">
        <v>45000000</v>
      </c>
    </row>
    <row r="153" spans="1:12">
      <c r="A153" s="4" t="s">
        <v>472</v>
      </c>
      <c r="F153" s="7" t="n">
        <v>600000</v>
      </c>
    </row>
    <row r="154" spans="1:12">
      <c r="A154" s="4" t="s">
        <v>546</v>
      </c>
    </row>
    <row r="155" spans="1:12">
      <c r="A155" s="3" t="s">
        <v>450</v>
      </c>
    </row>
    <row r="156" spans="1:12">
      <c r="A156" s="4" t="s">
        <v>298</v>
      </c>
      <c r="G156" s="7" t="n">
        <v>285000000</v>
      </c>
    </row>
    <row r="157" spans="1:12">
      <c r="A157" s="4" t="s">
        <v>547</v>
      </c>
    </row>
    <row r="158" spans="1:12">
      <c r="A158" s="3" t="s">
        <v>450</v>
      </c>
    </row>
    <row r="159" spans="1:12">
      <c r="A159" s="4" t="s">
        <v>548</v>
      </c>
      <c r="H159" s="5" t="n">
        <v>71600000</v>
      </c>
    </row>
    <row r="160" spans="1:12">
      <c r="A160" s="4" t="s">
        <v>504</v>
      </c>
      <c r="H160" s="7" t="n">
        <v>51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368</v>
      </c>
    </row>
    <row r="2" spans="1:2">
      <c r="A2" s="3" t="s">
        <v>450</v>
      </c>
    </row>
    <row r="3" spans="1:2">
      <c r="A3" s="5" t="n">
        <v>2017</v>
      </c>
      <c r="B3" s="7" t="n">
        <v>3128</v>
      </c>
    </row>
    <row r="4" spans="1:2">
      <c r="A4" s="5" t="n">
        <v>2018</v>
      </c>
      <c r="B4" s="5" t="n">
        <v>12510</v>
      </c>
    </row>
    <row r="5" spans="1:2">
      <c r="A5" s="5" t="n">
        <v>2019</v>
      </c>
      <c r="B5" s="5" t="n">
        <v>12510</v>
      </c>
    </row>
    <row r="6" spans="1:2">
      <c r="A6" s="5" t="n">
        <v>2020</v>
      </c>
      <c r="B6" s="5" t="n">
        <v>12510</v>
      </c>
    </row>
    <row r="7" spans="1:2">
      <c r="A7" s="5" t="n">
        <v>2021</v>
      </c>
      <c r="B7" s="5" t="n">
        <v>12510</v>
      </c>
    </row>
    <row r="8" spans="1:2">
      <c r="A8" s="4" t="s">
        <v>550</v>
      </c>
      <c r="B8" s="5" t="n">
        <v>1185327</v>
      </c>
    </row>
    <row r="9" spans="1:2">
      <c r="A9" s="4" t="s">
        <v>551</v>
      </c>
      <c r="B9" s="7" t="n">
        <v>12384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53</v>
      </c>
      <c r="C1" s="2" t="s">
        <v>55</v>
      </c>
      <c r="D1" s="2" t="s">
        <v>2</v>
      </c>
    </row>
    <row r="2" spans="1:4">
      <c r="A2" s="3" t="s">
        <v>554</v>
      </c>
    </row>
    <row r="3" spans="1:4">
      <c r="A3" s="4" t="s">
        <v>555</v>
      </c>
      <c r="C3" s="7" t="n">
        <v>1300</v>
      </c>
    </row>
    <row r="4" spans="1:4">
      <c r="A4" s="4" t="s">
        <v>556</v>
      </c>
    </row>
    <row r="5" spans="1:4">
      <c r="A5" s="3" t="s">
        <v>554</v>
      </c>
    </row>
    <row r="6" spans="1:4">
      <c r="A6" s="4" t="s">
        <v>557</v>
      </c>
      <c r="D6" s="7" t="n">
        <v>525000</v>
      </c>
    </row>
    <row r="7" spans="1:4">
      <c r="A7" s="4" t="s">
        <v>558</v>
      </c>
    </row>
    <row r="8" spans="1:4">
      <c r="A8" s="3" t="s">
        <v>554</v>
      </c>
    </row>
    <row r="9" spans="1:4">
      <c r="A9" s="4" t="s">
        <v>559</v>
      </c>
      <c r="B9" s="7" t="n">
        <v>525000</v>
      </c>
    </row>
    <row r="10" spans="1:4">
      <c r="A10" s="4" t="s">
        <v>560</v>
      </c>
      <c r="B10" s="4" t="s">
        <v>561</v>
      </c>
    </row>
    <row r="11" spans="1:4">
      <c r="A11" s="4" t="s">
        <v>562</v>
      </c>
      <c r="B11" s="4" t="s">
        <v>5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5</v>
      </c>
    </row>
    <row r="2" spans="1:3">
      <c r="A2" s="3" t="s">
        <v>565</v>
      </c>
    </row>
    <row r="3" spans="1:3">
      <c r="A3" s="4" t="s">
        <v>566</v>
      </c>
      <c r="B3" s="7" t="n">
        <v>2035</v>
      </c>
      <c r="C3" s="7" t="n">
        <v>0</v>
      </c>
    </row>
    <row r="4" spans="1:3">
      <c r="A4" s="4" t="s">
        <v>567</v>
      </c>
      <c r="B4" s="5" t="n">
        <v>0</v>
      </c>
      <c r="C4" s="5" t="n">
        <v>0</v>
      </c>
    </row>
    <row r="5" spans="1:3">
      <c r="A5" s="4" t="s">
        <v>568</v>
      </c>
      <c r="B5" s="5" t="n">
        <v>2035</v>
      </c>
      <c r="C5" s="5" t="n">
        <v>0</v>
      </c>
    </row>
    <row r="6" spans="1:3">
      <c r="A6" s="3" t="s">
        <v>569</v>
      </c>
    </row>
    <row r="7" spans="1:3">
      <c r="A7" s="4" t="s">
        <v>570</v>
      </c>
      <c r="B7" s="5" t="n">
        <v>7028</v>
      </c>
      <c r="C7" s="5" t="n">
        <v>372</v>
      </c>
    </row>
    <row r="8" spans="1:3">
      <c r="A8" s="4" t="s">
        <v>571</v>
      </c>
      <c r="B8" s="5" t="n">
        <v>0</v>
      </c>
      <c r="C8" s="5" t="n">
        <v>0</v>
      </c>
    </row>
    <row r="9" spans="1:3">
      <c r="A9" s="4" t="s">
        <v>572</v>
      </c>
      <c r="B9" s="5" t="n">
        <v>7028</v>
      </c>
      <c r="C9" s="5" t="n">
        <v>372</v>
      </c>
    </row>
    <row r="10" spans="1:3">
      <c r="A10" s="4" t="s">
        <v>573</v>
      </c>
    </row>
    <row r="11" spans="1:3">
      <c r="A11" s="3" t="s">
        <v>565</v>
      </c>
    </row>
    <row r="12" spans="1:3">
      <c r="A12" s="4" t="s">
        <v>557</v>
      </c>
      <c r="B12" s="5" t="n">
        <v>0</v>
      </c>
      <c r="C12" s="5" t="n">
        <v>0</v>
      </c>
    </row>
    <row r="13" spans="1:3">
      <c r="A13" s="4" t="s">
        <v>566</v>
      </c>
      <c r="B13" s="5" t="n">
        <v>0</v>
      </c>
      <c r="C13" s="5" t="n">
        <v>0</v>
      </c>
    </row>
    <row r="14" spans="1:3">
      <c r="A14" s="3" t="s">
        <v>569</v>
      </c>
    </row>
    <row r="15" spans="1:3">
      <c r="A15" s="4" t="s">
        <v>574</v>
      </c>
      <c r="B15" s="5" t="n">
        <v>92961</v>
      </c>
      <c r="C15" s="5" t="n">
        <v>92961</v>
      </c>
    </row>
    <row r="16" spans="1:3">
      <c r="A16" s="4" t="s">
        <v>570</v>
      </c>
      <c r="B16" s="5" t="n">
        <v>7028</v>
      </c>
      <c r="C16" s="7" t="n">
        <v>372</v>
      </c>
    </row>
    <row r="17" spans="1:3">
      <c r="A17" s="4" t="s">
        <v>556</v>
      </c>
    </row>
    <row r="18" spans="1:3">
      <c r="A18" s="3" t="s">
        <v>565</v>
      </c>
    </row>
    <row r="19" spans="1:3">
      <c r="A19" s="4" t="s">
        <v>557</v>
      </c>
      <c r="B19" s="5" t="n">
        <v>525000</v>
      </c>
    </row>
    <row r="20" spans="1:3">
      <c r="A20" s="4" t="s">
        <v>566</v>
      </c>
      <c r="B20" s="5" t="n">
        <v>2035</v>
      </c>
    </row>
    <row r="21" spans="1:3">
      <c r="A21" s="3" t="s">
        <v>569</v>
      </c>
    </row>
    <row r="22" spans="1:3">
      <c r="A22" s="4" t="s">
        <v>574</v>
      </c>
      <c r="B22" s="5" t="n">
        <v>0</v>
      </c>
    </row>
    <row r="23" spans="1:3">
      <c r="A23" s="4" t="s">
        <v>570</v>
      </c>
      <c r="B2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3</v>
      </c>
      <c r="D1" s="2" t="s">
        <v>1</v>
      </c>
    </row>
    <row r="2" spans="1:5">
      <c r="B2" s="2" t="s">
        <v>2</v>
      </c>
      <c r="C2" s="2" t="s">
        <v>24</v>
      </c>
      <c r="D2" s="2" t="s">
        <v>2</v>
      </c>
      <c r="E2" s="2" t="s">
        <v>24</v>
      </c>
    </row>
    <row r="3" spans="1:5">
      <c r="A3" s="4" t="s">
        <v>576</v>
      </c>
    </row>
    <row r="4" spans="1:5">
      <c r="A4" s="3" t="s">
        <v>577</v>
      </c>
    </row>
    <row r="5" spans="1:5">
      <c r="A5" s="4" t="s">
        <v>578</v>
      </c>
      <c r="B5" s="7" t="n">
        <v>0</v>
      </c>
      <c r="C5" s="7" t="n">
        <v>850</v>
      </c>
      <c r="D5" s="7" t="n">
        <v>0</v>
      </c>
      <c r="E5" s="7" t="n">
        <v>-2024</v>
      </c>
    </row>
    <row r="6" spans="1:5">
      <c r="A6" s="4" t="s">
        <v>579</v>
      </c>
    </row>
    <row r="7" spans="1:5">
      <c r="A7" s="3" t="s">
        <v>577</v>
      </c>
    </row>
    <row r="8" spans="1:5">
      <c r="A8" s="4" t="s">
        <v>578</v>
      </c>
      <c r="B8" s="7" t="n">
        <v>709</v>
      </c>
      <c r="C8" s="7" t="n">
        <v>0</v>
      </c>
      <c r="D8" s="7" t="n">
        <v>2035</v>
      </c>
      <c r="E8"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 customWidth="1" max="5" min="5" width="21"/>
    <col customWidth="1" max="6" min="6" width="21"/>
    <col customWidth="1" max="7" min="7" width="21"/>
  </cols>
  <sheetData>
    <row r="1" spans="1:7">
      <c r="A1" s="1" t="s">
        <v>580</v>
      </c>
      <c r="B1" s="2" t="s">
        <v>581</v>
      </c>
      <c r="C1" s="2" t="s">
        <v>582</v>
      </c>
      <c r="D1" s="2" t="s">
        <v>583</v>
      </c>
      <c r="E1" s="2" t="s">
        <v>368</v>
      </c>
      <c r="F1" s="2" t="s">
        <v>278</v>
      </c>
      <c r="G1" s="2" t="s">
        <v>369</v>
      </c>
    </row>
    <row r="2" spans="1:7">
      <c r="A2" s="3" t="s">
        <v>584</v>
      </c>
    </row>
    <row r="3" spans="1:7">
      <c r="A3" s="4" t="s">
        <v>585</v>
      </c>
      <c r="B3" s="5" t="n">
        <v>2</v>
      </c>
      <c r="C3" s="5" t="n">
        <v>47</v>
      </c>
    </row>
    <row r="4" spans="1:7">
      <c r="A4" s="4" t="s">
        <v>124</v>
      </c>
      <c r="B4" s="7" t="n">
        <v>11900</v>
      </c>
      <c r="C4" s="7" t="n">
        <v>204300</v>
      </c>
      <c r="E4" s="7" t="n">
        <v>0</v>
      </c>
      <c r="F4" s="7" t="n">
        <v>216280</v>
      </c>
    </row>
    <row r="5" spans="1:7">
      <c r="A5" s="4" t="s">
        <v>586</v>
      </c>
      <c r="B5" s="4" t="s">
        <v>587</v>
      </c>
    </row>
    <row r="6" spans="1:7">
      <c r="A6" s="4" t="s">
        <v>588</v>
      </c>
      <c r="B6" s="4" t="s">
        <v>589</v>
      </c>
    </row>
    <row r="7" spans="1:7">
      <c r="A7" s="4" t="s">
        <v>590</v>
      </c>
      <c r="B7" s="7" t="n">
        <v>6500</v>
      </c>
      <c r="E7" s="5" t="n">
        <v>0</v>
      </c>
      <c r="F7" s="7" t="n">
        <v>6492</v>
      </c>
    </row>
    <row r="8" spans="1:7">
      <c r="A8" s="4" t="s">
        <v>591</v>
      </c>
      <c r="B8" s="7" t="n">
        <v>209700</v>
      </c>
    </row>
    <row r="9" spans="1:7">
      <c r="A9" s="4" t="s">
        <v>592</v>
      </c>
      <c r="D9" s="7" t="n">
        <v>19600</v>
      </c>
    </row>
    <row r="10" spans="1:7">
      <c r="A10" s="4" t="s">
        <v>593</v>
      </c>
      <c r="D10" s="7" t="n">
        <v>81500</v>
      </c>
    </row>
    <row r="11" spans="1:7">
      <c r="A11" s="4" t="s">
        <v>594</v>
      </c>
      <c r="E11" s="5" t="n">
        <v>76469</v>
      </c>
      <c r="G11" s="7" t="n">
        <v>78215</v>
      </c>
    </row>
    <row r="12" spans="1:7">
      <c r="A12" s="4" t="s">
        <v>595</v>
      </c>
    </row>
    <row r="13" spans="1:7">
      <c r="A13" s="3" t="s">
        <v>584</v>
      </c>
    </row>
    <row r="14" spans="1:7">
      <c r="A14" s="4" t="s">
        <v>596</v>
      </c>
      <c r="E14" s="7" t="n">
        <v>2800</v>
      </c>
    </row>
    <row r="15" spans="1:7">
      <c r="A15" s="4" t="s">
        <v>597</v>
      </c>
    </row>
    <row r="16" spans="1:7">
      <c r="A16" s="3" t="s">
        <v>584</v>
      </c>
    </row>
    <row r="17" spans="1:7">
      <c r="A17" s="4" t="s">
        <v>598</v>
      </c>
      <c r="B17" s="4" t="s">
        <v>495</v>
      </c>
    </row>
    <row r="18" spans="1:7">
      <c r="A18" s="4" t="s">
        <v>599</v>
      </c>
    </row>
    <row r="19" spans="1:7">
      <c r="A19" s="3" t="s">
        <v>584</v>
      </c>
    </row>
    <row r="20" spans="1:7">
      <c r="A20" s="4" t="s">
        <v>598</v>
      </c>
      <c r="B20" s="4" t="s">
        <v>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3"/>
    <col customWidth="1" max="6" min="6" width="21"/>
    <col customWidth="1" max="7" min="7" width="21"/>
    <col customWidth="1" max="8" min="8" width="21"/>
    <col customWidth="1" max="9" min="9" width="21"/>
    <col customWidth="1" max="10" min="10" width="21"/>
  </cols>
  <sheetData>
    <row r="1" spans="1:10">
      <c r="A1" s="1" t="s">
        <v>601</v>
      </c>
      <c r="B1" s="2" t="s">
        <v>602</v>
      </c>
      <c r="C1" s="2" t="s">
        <v>603</v>
      </c>
      <c r="D1" s="2" t="s">
        <v>604</v>
      </c>
      <c r="E1" s="2" t="s">
        <v>605</v>
      </c>
      <c r="F1" s="2" t="s">
        <v>606</v>
      </c>
      <c r="G1" s="2" t="s">
        <v>607</v>
      </c>
      <c r="H1" s="2" t="s">
        <v>368</v>
      </c>
      <c r="I1" s="2" t="s">
        <v>282</v>
      </c>
      <c r="J1" s="2" t="s">
        <v>274</v>
      </c>
    </row>
    <row r="2" spans="1:10">
      <c r="A2" s="4" t="s">
        <v>608</v>
      </c>
    </row>
    <row r="3" spans="1:10">
      <c r="A3" s="3" t="s">
        <v>609</v>
      </c>
    </row>
    <row r="4" spans="1:10">
      <c r="A4" s="4" t="s">
        <v>610</v>
      </c>
      <c r="F4" s="7" t="n">
        <v>160800000</v>
      </c>
      <c r="H4" s="7" t="n">
        <v>163000000</v>
      </c>
    </row>
    <row r="5" spans="1:10">
      <c r="A5" s="4" t="s">
        <v>611</v>
      </c>
      <c r="F5" s="5" t="n">
        <v>18500000</v>
      </c>
    </row>
    <row r="6" spans="1:10">
      <c r="A6" s="4" t="s">
        <v>612</v>
      </c>
      <c r="F6" s="7" t="n">
        <v>142300000</v>
      </c>
    </row>
    <row r="7" spans="1:10">
      <c r="A7" s="4" t="s">
        <v>613</v>
      </c>
      <c r="H7" s="5" t="n">
        <v>0</v>
      </c>
    </row>
    <row r="8" spans="1:10">
      <c r="A8" s="4" t="s">
        <v>614</v>
      </c>
    </row>
    <row r="9" spans="1:10">
      <c r="A9" s="3" t="s">
        <v>609</v>
      </c>
    </row>
    <row r="10" spans="1:10">
      <c r="A10" s="4" t="s">
        <v>615</v>
      </c>
      <c r="G10" s="7" t="n">
        <v>100000000</v>
      </c>
    </row>
    <row r="11" spans="1:10">
      <c r="A11" s="4" t="s">
        <v>616</v>
      </c>
      <c r="H11" s="7" t="n">
        <v>0</v>
      </c>
    </row>
    <row r="12" spans="1:10">
      <c r="A12" s="4" t="s">
        <v>617</v>
      </c>
    </row>
    <row r="13" spans="1:10">
      <c r="A13" s="3" t="s">
        <v>609</v>
      </c>
    </row>
    <row r="14" spans="1:10">
      <c r="A14" s="4" t="s">
        <v>618</v>
      </c>
      <c r="E14" s="5" t="n">
        <v>4</v>
      </c>
    </row>
    <row r="15" spans="1:10">
      <c r="A15" s="4" t="s">
        <v>619</v>
      </c>
    </row>
    <row r="16" spans="1:10">
      <c r="A16" s="3" t="s">
        <v>609</v>
      </c>
    </row>
    <row r="17" spans="1:10">
      <c r="A17" s="4" t="s">
        <v>620</v>
      </c>
      <c r="D17" s="5" t="n">
        <v>3</v>
      </c>
    </row>
    <row r="18" spans="1:10">
      <c r="A18" s="4" t="s">
        <v>621</v>
      </c>
      <c r="C18" s="5" t="n">
        <v>1</v>
      </c>
    </row>
    <row r="19" spans="1:10">
      <c r="A19" s="4" t="s">
        <v>622</v>
      </c>
      <c r="B19" s="5" t="n">
        <v>1</v>
      </c>
    </row>
    <row r="20" spans="1:10">
      <c r="A20" s="4" t="s">
        <v>317</v>
      </c>
    </row>
    <row r="21" spans="1:10">
      <c r="A21" s="3" t="s">
        <v>609</v>
      </c>
    </row>
    <row r="22" spans="1:10">
      <c r="A22" s="4" t="s">
        <v>318</v>
      </c>
      <c r="I22" s="7" t="n">
        <v>100000000</v>
      </c>
      <c r="J22" s="7" t="n">
        <v>100000000</v>
      </c>
    </row>
    <row r="23" spans="1:10">
      <c r="A23" s="4" t="s">
        <v>623</v>
      </c>
    </row>
    <row r="24" spans="1:10">
      <c r="A24" s="3" t="s">
        <v>609</v>
      </c>
    </row>
    <row r="25" spans="1:10">
      <c r="A25" s="4" t="s">
        <v>624</v>
      </c>
      <c r="F25" s="4" t="s">
        <v>5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3</v>
      </c>
      <c r="D1" s="2" t="s">
        <v>1</v>
      </c>
    </row>
    <row r="2" spans="1:5">
      <c r="B2" s="2" t="s">
        <v>2</v>
      </c>
      <c r="C2" s="2" t="s">
        <v>24</v>
      </c>
      <c r="D2" s="2" t="s">
        <v>2</v>
      </c>
      <c r="E2" s="2" t="s">
        <v>24</v>
      </c>
    </row>
    <row r="3" spans="1:5">
      <c r="A3" s="3" t="s">
        <v>184</v>
      </c>
    </row>
    <row r="4" spans="1:5">
      <c r="A4" s="4" t="s">
        <v>40</v>
      </c>
      <c r="B4" s="7" t="n">
        <v>-11502</v>
      </c>
      <c r="C4" s="7" t="n">
        <v>4368</v>
      </c>
      <c r="D4" s="7" t="n">
        <v>-45218</v>
      </c>
      <c r="E4" s="7" t="n">
        <v>34052</v>
      </c>
    </row>
    <row r="5" spans="1:5">
      <c r="A5" s="4" t="s">
        <v>41</v>
      </c>
      <c r="B5" s="5" t="n">
        <v>0</v>
      </c>
      <c r="C5" s="5" t="n">
        <v>4000</v>
      </c>
      <c r="D5" s="5" t="n">
        <v>0</v>
      </c>
      <c r="E5" s="5" t="n">
        <v>7069</v>
      </c>
    </row>
    <row r="6" spans="1:5">
      <c r="A6" s="4" t="s">
        <v>42</v>
      </c>
      <c r="B6" s="7" t="n">
        <v>-11502</v>
      </c>
      <c r="C6" s="7" t="n">
        <v>8368</v>
      </c>
      <c r="D6" s="7" t="n">
        <v>-45218</v>
      </c>
      <c r="E6" s="7" t="n">
        <v>41121</v>
      </c>
    </row>
    <row r="7" spans="1:5">
      <c r="A7" s="3" t="s">
        <v>626</v>
      </c>
    </row>
    <row r="8" spans="1:5">
      <c r="A8" s="4" t="s">
        <v>627</v>
      </c>
      <c r="B8" s="5" t="n">
        <v>63799</v>
      </c>
      <c r="C8" s="5" t="n">
        <v>45369</v>
      </c>
      <c r="D8" s="5" t="n">
        <v>63794</v>
      </c>
      <c r="E8" s="5" t="n">
        <v>45369</v>
      </c>
    </row>
    <row r="9" spans="1:5">
      <c r="A9" s="4" t="s">
        <v>628</v>
      </c>
      <c r="B9" s="5" t="n">
        <v>0</v>
      </c>
      <c r="C9" s="5" t="n">
        <v>0</v>
      </c>
      <c r="D9" s="5" t="n">
        <v>0</v>
      </c>
      <c r="E9" s="5" t="n">
        <v>0</v>
      </c>
    </row>
    <row r="10" spans="1:5">
      <c r="A10" s="4" t="s">
        <v>629</v>
      </c>
      <c r="B10" s="5" t="n">
        <v>63799</v>
      </c>
      <c r="C10" s="5" t="n">
        <v>45369</v>
      </c>
      <c r="D10" s="5" t="n">
        <v>63794</v>
      </c>
      <c r="E10" s="5" t="n">
        <v>45369</v>
      </c>
    </row>
    <row r="11" spans="1:5">
      <c r="A11" s="3" t="s">
        <v>630</v>
      </c>
    </row>
    <row r="12" spans="1:5">
      <c r="A12" s="4" t="s">
        <v>631</v>
      </c>
      <c r="B12" s="8" t="n">
        <v>-0.18</v>
      </c>
      <c r="C12" s="8" t="n">
        <v>0.1</v>
      </c>
      <c r="D12" s="8" t="n">
        <v>-0.71</v>
      </c>
      <c r="E12" s="8" t="n">
        <v>0.75</v>
      </c>
    </row>
    <row r="13" spans="1:5">
      <c r="A13" s="4" t="s">
        <v>632</v>
      </c>
      <c r="B13" s="5" t="n">
        <v>0</v>
      </c>
      <c r="C13" s="9" t="n">
        <v>0.09</v>
      </c>
      <c r="D13" s="5" t="n">
        <v>0</v>
      </c>
      <c r="E13" s="9" t="n">
        <v>0.16</v>
      </c>
    </row>
    <row r="14" spans="1:5">
      <c r="A14" s="4" t="s">
        <v>633</v>
      </c>
      <c r="B14" s="9" t="n">
        <v>-0.18</v>
      </c>
      <c r="C14" s="9" t="n">
        <v>0.19</v>
      </c>
      <c r="D14" s="9" t="n">
        <v>-0.71</v>
      </c>
      <c r="E14" s="9" t="n">
        <v>0.91</v>
      </c>
    </row>
    <row r="15" spans="1:5">
      <c r="A15" s="3" t="s">
        <v>634</v>
      </c>
    </row>
    <row r="16" spans="1:5">
      <c r="A16" s="4" t="s">
        <v>631</v>
      </c>
      <c r="B16" s="9" t="n">
        <v>-0.18</v>
      </c>
      <c r="C16" s="9" t="n">
        <v>0.1</v>
      </c>
      <c r="D16" s="9" t="n">
        <v>-0.71</v>
      </c>
      <c r="E16" s="9" t="n">
        <v>0.75</v>
      </c>
    </row>
    <row r="17" spans="1:5">
      <c r="A17" s="4" t="s">
        <v>632</v>
      </c>
      <c r="B17" s="5" t="n">
        <v>0</v>
      </c>
      <c r="C17" s="9" t="n">
        <v>0.09</v>
      </c>
      <c r="D17" s="5" t="n">
        <v>0</v>
      </c>
      <c r="E17" s="9" t="n">
        <v>0.16</v>
      </c>
    </row>
    <row r="18" spans="1:5">
      <c r="A18" s="4" t="s">
        <v>46</v>
      </c>
      <c r="B18" s="8" t="n">
        <v>-0.18</v>
      </c>
      <c r="C18" s="8" t="n">
        <v>0.19</v>
      </c>
      <c r="D18" s="8" t="n">
        <v>-0.71</v>
      </c>
      <c r="E18" s="8" t="n">
        <v>0.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37"/>
  </cols>
  <sheetData>
    <row r="1" spans="1:4">
      <c r="A1" s="1" t="s">
        <v>635</v>
      </c>
      <c r="B1" s="2" t="s">
        <v>636</v>
      </c>
      <c r="C1" s="2" t="s">
        <v>637</v>
      </c>
      <c r="D1" s="2" t="s">
        <v>275</v>
      </c>
    </row>
    <row r="2" spans="1:4">
      <c r="A2" s="3" t="s">
        <v>638</v>
      </c>
    </row>
    <row r="3" spans="1:4">
      <c r="A3" s="4" t="s">
        <v>639</v>
      </c>
      <c r="B3" s="5" t="n">
        <v>1</v>
      </c>
    </row>
    <row r="4" spans="1:4">
      <c r="A4" s="4" t="s">
        <v>640</v>
      </c>
      <c r="D4" s="5" t="n">
        <v>1225188</v>
      </c>
    </row>
    <row r="5" spans="1:4">
      <c r="A5" s="4" t="s">
        <v>641</v>
      </c>
      <c r="D5" s="8" t="n">
        <v>10.8</v>
      </c>
    </row>
    <row r="6" spans="1:4">
      <c r="A6" s="4" t="s">
        <v>642</v>
      </c>
      <c r="C6" s="12" t="n">
        <v>1.4</v>
      </c>
      <c r="D6" s="12" t="n">
        <v>2.8</v>
      </c>
    </row>
    <row r="7" spans="1:4">
      <c r="A7" s="4" t="s">
        <v>643</v>
      </c>
    </row>
    <row r="8" spans="1:4">
      <c r="A8" s="3" t="s">
        <v>638</v>
      </c>
    </row>
    <row r="9" spans="1:4">
      <c r="A9" s="4" t="s">
        <v>644</v>
      </c>
      <c r="D9" s="5" t="n">
        <v>450698</v>
      </c>
    </row>
    <row r="10" spans="1:4">
      <c r="A10" s="4" t="s">
        <v>645</v>
      </c>
      <c r="D10" s="4" t="s">
        <v>563</v>
      </c>
    </row>
    <row r="11" spans="1:4">
      <c r="A11" s="4" t="s">
        <v>646</v>
      </c>
    </row>
    <row r="12" spans="1:4">
      <c r="A12" s="3" t="s">
        <v>638</v>
      </c>
    </row>
    <row r="13" spans="1:4">
      <c r="A13" s="4" t="s">
        <v>640</v>
      </c>
      <c r="B13" s="5" t="n">
        <v>361590</v>
      </c>
    </row>
    <row r="14" spans="1:4">
      <c r="A14" s="4" t="s">
        <v>641</v>
      </c>
      <c r="B14" s="7" t="n">
        <v>18</v>
      </c>
    </row>
    <row r="15" spans="1:4">
      <c r="A15" s="4" t="s">
        <v>647</v>
      </c>
    </row>
    <row r="16" spans="1:4">
      <c r="A16" s="3" t="s">
        <v>638</v>
      </c>
    </row>
    <row r="17" spans="1:4">
      <c r="A17" s="4" t="s">
        <v>644</v>
      </c>
      <c r="B17" s="5" t="n">
        <v>136900</v>
      </c>
    </row>
    <row r="18" spans="1:4">
      <c r="A18" s="4" t="s">
        <v>648</v>
      </c>
    </row>
    <row r="19" spans="1:4">
      <c r="A19" s="3" t="s">
        <v>638</v>
      </c>
    </row>
    <row r="20" spans="1:4">
      <c r="A20" s="4" t="s">
        <v>640</v>
      </c>
      <c r="C20" s="5" t="n">
        <v>612826</v>
      </c>
      <c r="D20" s="5" t="n">
        <v>1225188</v>
      </c>
    </row>
    <row r="21" spans="1:4">
      <c r="A21" s="4" t="s">
        <v>649</v>
      </c>
    </row>
    <row r="22" spans="1:4">
      <c r="A22" s="3" t="s">
        <v>638</v>
      </c>
    </row>
    <row r="23" spans="1:4">
      <c r="A23" s="4" t="s">
        <v>645</v>
      </c>
      <c r="B23" s="4" t="s">
        <v>650</v>
      </c>
      <c r="D23" s="4" t="s">
        <v>563</v>
      </c>
    </row>
    <row r="24" spans="1:4">
      <c r="A24" s="4" t="s">
        <v>651</v>
      </c>
    </row>
    <row r="25" spans="1:4">
      <c r="A25" s="3" t="s">
        <v>638</v>
      </c>
    </row>
    <row r="26" spans="1:4">
      <c r="A26" s="4" t="s">
        <v>644</v>
      </c>
      <c r="C26" s="5" t="n">
        <v>160348</v>
      </c>
      <c r="D26" s="5" t="n">
        <v>450698</v>
      </c>
    </row>
    <row r="27" spans="1:4">
      <c r="A27" s="4" t="s">
        <v>645</v>
      </c>
      <c r="D27" s="4" t="s">
        <v>650</v>
      </c>
    </row>
    <row r="28" spans="1:4">
      <c r="A28" s="4" t="s">
        <v>652</v>
      </c>
    </row>
    <row r="29" spans="1:4">
      <c r="A29" s="3" t="s">
        <v>638</v>
      </c>
    </row>
    <row r="30" spans="1:4">
      <c r="A30" s="4" t="s">
        <v>645</v>
      </c>
      <c r="B30" s="4" t="s">
        <v>653</v>
      </c>
    </row>
    <row r="31" spans="1:4">
      <c r="A31" s="4" t="s">
        <v>654</v>
      </c>
    </row>
    <row r="32" spans="1:4">
      <c r="A32" s="3" t="s">
        <v>638</v>
      </c>
    </row>
    <row r="33" spans="1:4">
      <c r="A33" s="4" t="s">
        <v>645</v>
      </c>
      <c r="D33" s="4" t="s">
        <v>653</v>
      </c>
    </row>
    <row r="34" spans="1:4">
      <c r="A34" s="4" t="s">
        <v>655</v>
      </c>
    </row>
    <row r="35" spans="1:4">
      <c r="A35" s="3" t="s">
        <v>638</v>
      </c>
    </row>
    <row r="36" spans="1:4">
      <c r="A36" s="4" t="s">
        <v>656</v>
      </c>
      <c r="B36" s="5" t="n">
        <v>5000000</v>
      </c>
    </row>
    <row r="37" spans="1:4">
      <c r="A37" s="4" t="s">
        <v>657</v>
      </c>
    </row>
    <row r="38" spans="1:4">
      <c r="A38" s="3" t="s">
        <v>638</v>
      </c>
    </row>
    <row r="39" spans="1:4">
      <c r="A39" s="4" t="s">
        <v>658</v>
      </c>
      <c r="D39" s="4" t="s">
        <v>6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660</v>
      </c>
      <c r="B1" s="2" t="s">
        <v>1</v>
      </c>
    </row>
    <row r="2" spans="1:2">
      <c r="B2" s="2" t="s">
        <v>661</v>
      </c>
    </row>
    <row r="3" spans="1:2">
      <c r="A3" s="3" t="s">
        <v>187</v>
      </c>
    </row>
    <row r="4" spans="1:2">
      <c r="A4" s="4" t="s">
        <v>662</v>
      </c>
      <c r="B4" s="4" t="s">
        <v>663</v>
      </c>
    </row>
    <row r="5" spans="1:2">
      <c r="A5" s="4" t="s">
        <v>664</v>
      </c>
      <c r="B5" s="4" t="s">
        <v>665</v>
      </c>
    </row>
    <row r="6" spans="1:2">
      <c r="A6" s="4" t="s">
        <v>666</v>
      </c>
      <c r="B6" s="4" t="s">
        <v>667</v>
      </c>
    </row>
    <row r="7" spans="1:2">
      <c r="A7" s="4" t="s">
        <v>668</v>
      </c>
      <c r="B7" s="4" t="s">
        <v>669</v>
      </c>
    </row>
    <row r="8" spans="1:2">
      <c r="A8" s="3" t="s">
        <v>670</v>
      </c>
    </row>
    <row r="9" spans="1:2">
      <c r="A9" s="4" t="s">
        <v>671</v>
      </c>
      <c r="B9" s="8" t="n">
        <v>4.17</v>
      </c>
    </row>
    <row r="10" spans="1:2">
      <c r="A10" s="3" t="s">
        <v>672</v>
      </c>
    </row>
    <row r="11" spans="1:2">
      <c r="A11" s="4" t="s">
        <v>671</v>
      </c>
      <c r="B11" s="8" t="n">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15"/>
  </cols>
  <sheetData>
    <row r="1" spans="1:2">
      <c r="A1" s="1" t="s">
        <v>673</v>
      </c>
      <c r="B1" s="2" t="s">
        <v>1</v>
      </c>
    </row>
    <row r="2" spans="1:2">
      <c r="B2" s="2" t="s">
        <v>2</v>
      </c>
    </row>
    <row r="3" spans="1:2">
      <c r="A3" s="3" t="s">
        <v>674</v>
      </c>
    </row>
    <row r="4" spans="1:2">
      <c r="A4" s="4" t="s">
        <v>675</v>
      </c>
      <c r="B4" s="5" t="n">
        <v>357840</v>
      </c>
    </row>
    <row r="5" spans="1:2">
      <c r="A5" s="4" t="s">
        <v>676</v>
      </c>
      <c r="B5" s="5" t="n">
        <v>1225188</v>
      </c>
    </row>
    <row r="6" spans="1:2">
      <c r="A6" s="4" t="s">
        <v>677</v>
      </c>
      <c r="B6" s="5" t="n">
        <v>0</v>
      </c>
    </row>
    <row r="7" spans="1:2">
      <c r="A7" s="4" t="s">
        <v>678</v>
      </c>
      <c r="B7" s="5" t="n">
        <v>-178509</v>
      </c>
    </row>
    <row r="8" spans="1:2">
      <c r="A8" s="4" t="s">
        <v>679</v>
      </c>
      <c r="B8" s="5" t="n">
        <v>1404519</v>
      </c>
    </row>
    <row r="9" spans="1:2">
      <c r="A9" s="4" t="s">
        <v>680</v>
      </c>
      <c r="B9" s="5" t="n">
        <v>27500</v>
      </c>
    </row>
    <row r="10" spans="1:2">
      <c r="A10" s="3" t="s">
        <v>672</v>
      </c>
    </row>
    <row r="11" spans="1:2">
      <c r="A11" s="4" t="s">
        <v>681</v>
      </c>
      <c r="B11" s="7" t="n">
        <v>18</v>
      </c>
    </row>
    <row r="12" spans="1:2">
      <c r="A12" s="4" t="s">
        <v>671</v>
      </c>
      <c r="B12" s="9" t="n">
        <v>10.8</v>
      </c>
    </row>
    <row r="13" spans="1:2">
      <c r="A13" s="4" t="s">
        <v>682</v>
      </c>
      <c r="B13" s="9" t="n">
        <v>18.7</v>
      </c>
    </row>
    <row r="14" spans="1:2">
      <c r="A14" s="4" t="s">
        <v>681</v>
      </c>
      <c r="B14" s="9" t="n">
        <v>11.63</v>
      </c>
    </row>
    <row r="15" spans="1:2">
      <c r="A15" s="4" t="s">
        <v>683</v>
      </c>
      <c r="B15" s="7" t="n">
        <v>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3" t="s">
        <v>674</v>
      </c>
    </row>
    <row r="4" spans="1:2">
      <c r="A4" s="4" t="s">
        <v>686</v>
      </c>
      <c r="B4" s="5" t="n">
        <v>134650</v>
      </c>
    </row>
    <row r="5" spans="1:2">
      <c r="A5" s="4" t="s">
        <v>687</v>
      </c>
      <c r="B5" s="5" t="n">
        <v>450698</v>
      </c>
    </row>
    <row r="6" spans="1:2">
      <c r="A6" s="4" t="s">
        <v>688</v>
      </c>
      <c r="B6" s="5" t="n">
        <v>-13500</v>
      </c>
    </row>
    <row r="7" spans="1:2">
      <c r="A7" s="4" t="s">
        <v>689</v>
      </c>
      <c r="B7" s="5" t="n">
        <v>-78798</v>
      </c>
    </row>
    <row r="8" spans="1:2">
      <c r="A8" s="4" t="s">
        <v>690</v>
      </c>
      <c r="B8" s="5" t="n">
        <v>493050</v>
      </c>
    </row>
    <row r="9" spans="1:2">
      <c r="A9" s="3" t="s">
        <v>691</v>
      </c>
    </row>
    <row r="10" spans="1:2">
      <c r="A10" s="4" t="s">
        <v>692</v>
      </c>
      <c r="B10" s="7" t="n">
        <v>18</v>
      </c>
    </row>
    <row r="11" spans="1:2">
      <c r="A11" s="4" t="s">
        <v>693</v>
      </c>
      <c r="B11" s="9" t="n">
        <v>13.16</v>
      </c>
    </row>
    <row r="12" spans="1:2">
      <c r="A12" s="4" t="s">
        <v>694</v>
      </c>
      <c r="B12" s="5" t="n">
        <v>18</v>
      </c>
    </row>
    <row r="13" spans="1:2">
      <c r="A13" s="4" t="s">
        <v>695</v>
      </c>
      <c r="B13" s="9" t="n">
        <v>18.75</v>
      </c>
    </row>
    <row r="14" spans="1:2">
      <c r="A14" s="4" t="s">
        <v>696</v>
      </c>
      <c r="B14" s="8" t="n">
        <v>13.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97</v>
      </c>
      <c r="B1" s="2" t="s">
        <v>23</v>
      </c>
      <c r="D1" s="2" t="s">
        <v>1</v>
      </c>
    </row>
    <row r="2" spans="1:5">
      <c r="B2" s="2" t="s">
        <v>2</v>
      </c>
      <c r="C2" s="2" t="s">
        <v>24</v>
      </c>
      <c r="D2" s="2" t="s">
        <v>2</v>
      </c>
      <c r="E2" s="2" t="s">
        <v>24</v>
      </c>
    </row>
    <row r="3" spans="1:5">
      <c r="A3" s="3" t="s">
        <v>698</v>
      </c>
    </row>
    <row r="4" spans="1:5">
      <c r="A4" s="4" t="s">
        <v>39</v>
      </c>
      <c r="B4" s="7" t="n">
        <v>8454000</v>
      </c>
      <c r="C4" s="7" t="n">
        <v>-8154000</v>
      </c>
      <c r="D4" s="7" t="n">
        <v>25448000</v>
      </c>
      <c r="E4" s="7" t="n">
        <v>28586000</v>
      </c>
    </row>
    <row r="5" spans="1:5">
      <c r="A5" s="4" t="s">
        <v>699</v>
      </c>
      <c r="D5" s="4" t="s">
        <v>700</v>
      </c>
    </row>
    <row r="6" spans="1:5">
      <c r="A6" s="4" t="s">
        <v>701</v>
      </c>
      <c r="B6" s="7" t="n">
        <v>0</v>
      </c>
      <c r="D6" s="7" t="n">
        <v>0</v>
      </c>
    </row>
    <row r="7" spans="1:5">
      <c r="A7" s="4" t="s">
        <v>702</v>
      </c>
    </row>
    <row r="8" spans="1:5">
      <c r="A8" s="3" t="s">
        <v>698</v>
      </c>
    </row>
    <row r="9" spans="1:5">
      <c r="A9" s="4" t="s">
        <v>703</v>
      </c>
      <c r="C9" s="7" t="n">
        <v>34900000</v>
      </c>
      <c r="E9" s="7" t="n">
        <v>349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s>
  <sheetData>
    <row r="1" spans="1:8">
      <c r="A1" s="1" t="s">
        <v>704</v>
      </c>
      <c r="B1" s="2" t="s">
        <v>23</v>
      </c>
      <c r="F1" s="2" t="s">
        <v>1</v>
      </c>
    </row>
    <row r="2" spans="1:8">
      <c r="B2" s="2" t="s">
        <v>368</v>
      </c>
      <c r="C2" s="2" t="s">
        <v>276</v>
      </c>
      <c r="D2" s="2" t="s">
        <v>278</v>
      </c>
      <c r="E2" s="2" t="s">
        <v>277</v>
      </c>
      <c r="F2" s="2" t="s">
        <v>705</v>
      </c>
      <c r="G2" s="2" t="s">
        <v>278</v>
      </c>
      <c r="H2" s="2" t="s">
        <v>369</v>
      </c>
    </row>
    <row r="3" spans="1:8">
      <c r="A3" s="3" t="s">
        <v>706</v>
      </c>
    </row>
    <row r="4" spans="1:8">
      <c r="A4" s="4" t="s">
        <v>707</v>
      </c>
      <c r="F4" s="5" t="n">
        <v>3</v>
      </c>
    </row>
    <row r="5" spans="1:8">
      <c r="A5" s="4" t="s">
        <v>26</v>
      </c>
      <c r="B5" s="7" t="n">
        <v>444257</v>
      </c>
      <c r="D5" s="7" t="n">
        <v>441132</v>
      </c>
      <c r="F5" s="7" t="n">
        <v>1219244</v>
      </c>
      <c r="G5" s="7" t="n">
        <v>1009851</v>
      </c>
    </row>
    <row r="6" spans="1:8">
      <c r="A6" s="4" t="s">
        <v>38</v>
      </c>
      <c r="B6" s="5" t="n">
        <v>-19956</v>
      </c>
      <c r="D6" s="5" t="n">
        <v>12522</v>
      </c>
      <c r="F6" s="5" t="n">
        <v>-70666</v>
      </c>
      <c r="G6" s="5" t="n">
        <v>5466</v>
      </c>
    </row>
    <row r="7" spans="1:8">
      <c r="A7" s="4" t="s">
        <v>708</v>
      </c>
      <c r="B7" s="5" t="n">
        <v>29158</v>
      </c>
      <c r="D7" s="5" t="n">
        <v>28490</v>
      </c>
      <c r="F7" s="5" t="n">
        <v>87463</v>
      </c>
      <c r="G7" s="5" t="n">
        <v>64918</v>
      </c>
    </row>
    <row r="8" spans="1:8">
      <c r="A8" s="4" t="s">
        <v>36</v>
      </c>
      <c r="B8" s="5" t="n">
        <v>15582</v>
      </c>
      <c r="D8" s="5" t="n">
        <v>31756</v>
      </c>
      <c r="F8" s="5" t="n">
        <v>46202</v>
      </c>
      <c r="G8" s="5" t="n">
        <v>73885</v>
      </c>
    </row>
    <row r="9" spans="1:8">
      <c r="A9" s="4" t="s">
        <v>709</v>
      </c>
      <c r="B9" s="5" t="n">
        <v>24784</v>
      </c>
      <c r="D9" s="5" t="n">
        <v>72768</v>
      </c>
      <c r="F9" s="5" t="n">
        <v>62999</v>
      </c>
      <c r="G9" s="5" t="n">
        <v>144269</v>
      </c>
    </row>
    <row r="10" spans="1:8">
      <c r="A10" s="4" t="s">
        <v>710</v>
      </c>
      <c r="B10" s="5" t="n">
        <v>7538</v>
      </c>
      <c r="D10" s="5" t="n">
        <v>12983</v>
      </c>
      <c r="F10" s="5" t="n">
        <v>31137</v>
      </c>
      <c r="G10" s="5" t="n">
        <v>23280</v>
      </c>
    </row>
    <row r="11" spans="1:8">
      <c r="A11" s="4" t="s">
        <v>711</v>
      </c>
      <c r="B11" s="5" t="n">
        <v>1846615</v>
      </c>
      <c r="D11" s="5" t="n">
        <v>1913164</v>
      </c>
      <c r="F11" s="5" t="n">
        <v>1846615</v>
      </c>
      <c r="G11" s="5" t="n">
        <v>1913164</v>
      </c>
    </row>
    <row r="12" spans="1:8">
      <c r="A12" s="4" t="s">
        <v>402</v>
      </c>
      <c r="E12" s="7" t="n">
        <v>3000</v>
      </c>
      <c r="F12" s="5" t="n">
        <v>3003</v>
      </c>
    </row>
    <row r="13" spans="1:8">
      <c r="A13" s="4" t="s">
        <v>437</v>
      </c>
      <c r="E13" s="7" t="n">
        <v>7500</v>
      </c>
      <c r="F13" s="5" t="n">
        <v>10551</v>
      </c>
      <c r="G13" s="5" t="n">
        <v>0</v>
      </c>
    </row>
    <row r="14" spans="1:8">
      <c r="A14" s="4" t="s">
        <v>31</v>
      </c>
      <c r="B14" s="5" t="n">
        <v>2936</v>
      </c>
      <c r="D14" s="5" t="n">
        <v>4146</v>
      </c>
      <c r="F14" s="5" t="n">
        <v>9449</v>
      </c>
      <c r="G14" s="5" t="n">
        <v>9014</v>
      </c>
    </row>
    <row r="15" spans="1:8">
      <c r="A15" s="4" t="s">
        <v>67</v>
      </c>
      <c r="B15" s="5" t="n">
        <v>55685</v>
      </c>
      <c r="F15" s="5" t="n">
        <v>55685</v>
      </c>
      <c r="H15" s="7" t="n">
        <v>55236</v>
      </c>
    </row>
    <row r="16" spans="1:8">
      <c r="A16" s="4" t="s">
        <v>64</v>
      </c>
      <c r="B16" s="5" t="n">
        <v>426246</v>
      </c>
      <c r="F16" s="5" t="n">
        <v>426246</v>
      </c>
      <c r="H16" s="5" t="n">
        <v>452914</v>
      </c>
    </row>
    <row r="17" spans="1:8">
      <c r="A17" s="4" t="s">
        <v>712</v>
      </c>
    </row>
    <row r="18" spans="1:8">
      <c r="A18" s="3" t="s">
        <v>706</v>
      </c>
    </row>
    <row r="19" spans="1:8">
      <c r="A19" s="4" t="s">
        <v>26</v>
      </c>
      <c r="B19" s="5" t="n">
        <v>412562</v>
      </c>
      <c r="D19" s="5" t="n">
        <v>398949</v>
      </c>
      <c r="F19" s="5" t="n">
        <v>1146292</v>
      </c>
      <c r="G19" s="5" t="n">
        <v>916795</v>
      </c>
    </row>
    <row r="20" spans="1:8">
      <c r="A20" s="4" t="s">
        <v>64</v>
      </c>
      <c r="B20" s="5" t="n">
        <v>395019</v>
      </c>
      <c r="F20" s="5" t="n">
        <v>395019</v>
      </c>
      <c r="H20" s="5" t="n">
        <v>422853</v>
      </c>
    </row>
    <row r="21" spans="1:8">
      <c r="A21" s="4" t="s">
        <v>713</v>
      </c>
    </row>
    <row r="22" spans="1:8">
      <c r="A22" s="3" t="s">
        <v>706</v>
      </c>
    </row>
    <row r="23" spans="1:8">
      <c r="A23" s="4" t="s">
        <v>26</v>
      </c>
      <c r="B23" s="5" t="n">
        <v>27688</v>
      </c>
      <c r="D23" s="5" t="n">
        <v>39039</v>
      </c>
      <c r="F23" s="5" t="n">
        <v>62507</v>
      </c>
      <c r="G23" s="5" t="n">
        <v>86953</v>
      </c>
    </row>
    <row r="24" spans="1:8">
      <c r="A24" s="4" t="s">
        <v>64</v>
      </c>
      <c r="B24" s="5" t="n">
        <v>20748</v>
      </c>
      <c r="F24" s="5" t="n">
        <v>20748</v>
      </c>
      <c r="H24" s="5" t="n">
        <v>19584</v>
      </c>
    </row>
    <row r="25" spans="1:8">
      <c r="A25" s="4" t="s">
        <v>714</v>
      </c>
    </row>
    <row r="26" spans="1:8">
      <c r="A26" s="3" t="s">
        <v>706</v>
      </c>
    </row>
    <row r="27" spans="1:8">
      <c r="A27" s="4" t="s">
        <v>26</v>
      </c>
      <c r="B27" s="5" t="n">
        <v>4007</v>
      </c>
      <c r="D27" s="5" t="n">
        <v>3144</v>
      </c>
      <c r="F27" s="5" t="n">
        <v>10445</v>
      </c>
      <c r="G27" s="5" t="n">
        <v>6103</v>
      </c>
    </row>
    <row r="28" spans="1:8">
      <c r="A28" s="4" t="s">
        <v>64</v>
      </c>
      <c r="B28" s="5" t="n">
        <v>10479</v>
      </c>
      <c r="F28" s="5" t="n">
        <v>10479</v>
      </c>
      <c r="H28" s="5" t="n">
        <v>10477</v>
      </c>
    </row>
    <row r="29" spans="1:8">
      <c r="A29" s="4" t="s">
        <v>372</v>
      </c>
    </row>
    <row r="30" spans="1:8">
      <c r="A30" s="3" t="s">
        <v>706</v>
      </c>
    </row>
    <row r="31" spans="1:8">
      <c r="A31" s="4" t="s">
        <v>402</v>
      </c>
      <c r="F31" s="5" t="n">
        <v>0</v>
      </c>
    </row>
    <row r="32" spans="1:8">
      <c r="A32" s="4" t="s">
        <v>31</v>
      </c>
      <c r="B32" s="5" t="n">
        <v>2900</v>
      </c>
      <c r="D32" s="5" t="n">
        <v>4100</v>
      </c>
      <c r="F32" s="5" t="n">
        <v>9400</v>
      </c>
      <c r="G32" s="5" t="n">
        <v>9000</v>
      </c>
    </row>
    <row r="33" spans="1:8">
      <c r="A33" s="4" t="s">
        <v>67</v>
      </c>
      <c r="B33" s="5" t="n">
        <v>55685</v>
      </c>
      <c r="F33" s="5" t="n">
        <v>55685</v>
      </c>
      <c r="H33" s="7" t="n">
        <v>55236</v>
      </c>
    </row>
    <row r="34" spans="1:8">
      <c r="A34" s="4" t="s">
        <v>289</v>
      </c>
    </row>
    <row r="35" spans="1:8">
      <c r="A35" s="3" t="s">
        <v>706</v>
      </c>
    </row>
    <row r="36" spans="1:8">
      <c r="A36" s="4" t="s">
        <v>402</v>
      </c>
      <c r="C36" s="7" t="n">
        <v>3000</v>
      </c>
    </row>
    <row r="37" spans="1:8">
      <c r="A37" s="4" t="s">
        <v>437</v>
      </c>
      <c r="F37" s="5" t="n">
        <v>7500</v>
      </c>
    </row>
    <row r="38" spans="1:8">
      <c r="A38" s="4" t="s">
        <v>715</v>
      </c>
    </row>
    <row r="39" spans="1:8">
      <c r="A39" s="3" t="s">
        <v>706</v>
      </c>
    </row>
    <row r="40" spans="1:8">
      <c r="A40" s="4" t="s">
        <v>402</v>
      </c>
      <c r="F40" s="5" t="n">
        <v>3000</v>
      </c>
    </row>
    <row r="41" spans="1:8">
      <c r="A41" s="4" t="s">
        <v>437</v>
      </c>
      <c r="C41" s="7" t="n">
        <v>7500</v>
      </c>
      <c r="F41" s="5" t="n">
        <v>7500</v>
      </c>
    </row>
    <row r="42" spans="1:8">
      <c r="A42" s="4" t="s">
        <v>292</v>
      </c>
      <c r="B42" s="5" t="n">
        <v>31600</v>
      </c>
      <c r="F42" s="5" t="n">
        <v>30900</v>
      </c>
    </row>
    <row r="43" spans="1:8">
      <c r="A43" s="4" t="s">
        <v>716</v>
      </c>
    </row>
    <row r="44" spans="1:8">
      <c r="A44" s="3" t="s">
        <v>706</v>
      </c>
    </row>
    <row r="45" spans="1:8">
      <c r="A45" s="4" t="s">
        <v>26</v>
      </c>
      <c r="B45" s="5" t="n">
        <v>248231</v>
      </c>
      <c r="D45" s="5" t="n">
        <v>215486</v>
      </c>
      <c r="F45" s="5" t="n">
        <v>630200</v>
      </c>
      <c r="G45" s="5" t="n">
        <v>552035</v>
      </c>
    </row>
    <row r="46" spans="1:8">
      <c r="A46" s="4" t="s">
        <v>38</v>
      </c>
      <c r="B46" s="5" t="n">
        <v>35529</v>
      </c>
      <c r="D46" s="5" t="n">
        <v>37994</v>
      </c>
      <c r="F46" s="5" t="n">
        <v>63656</v>
      </c>
      <c r="G46" s="5" t="n">
        <v>90205</v>
      </c>
    </row>
    <row r="47" spans="1:8">
      <c r="A47" s="4" t="s">
        <v>708</v>
      </c>
      <c r="B47" s="5" t="n">
        <v>11703</v>
      </c>
      <c r="D47" s="5" t="n">
        <v>10057</v>
      </c>
      <c r="F47" s="5" t="n">
        <v>34847</v>
      </c>
      <c r="G47" s="5" t="n">
        <v>29608</v>
      </c>
    </row>
    <row r="48" spans="1:8">
      <c r="A48" s="4" t="s">
        <v>36</v>
      </c>
      <c r="B48" s="5" t="n">
        <v>110</v>
      </c>
      <c r="D48" s="5" t="n">
        <v>3451</v>
      </c>
      <c r="F48" s="5" t="n">
        <v>329</v>
      </c>
      <c r="G48" s="5" t="n">
        <v>6723</v>
      </c>
    </row>
    <row r="49" spans="1:8">
      <c r="A49" s="4" t="s">
        <v>709</v>
      </c>
      <c r="B49" s="5" t="n">
        <v>47342</v>
      </c>
      <c r="D49" s="5" t="n">
        <v>51502</v>
      </c>
      <c r="F49" s="5" t="n">
        <v>98832</v>
      </c>
      <c r="G49" s="5" t="n">
        <v>126536</v>
      </c>
    </row>
    <row r="50" spans="1:8">
      <c r="A50" s="4" t="s">
        <v>710</v>
      </c>
      <c r="B50" s="5" t="n">
        <v>4696</v>
      </c>
      <c r="D50" s="5" t="n">
        <v>6351</v>
      </c>
      <c r="F50" s="5" t="n">
        <v>19161</v>
      </c>
      <c r="G50" s="5" t="n">
        <v>12621</v>
      </c>
    </row>
    <row r="51" spans="1:8">
      <c r="A51" s="4" t="s">
        <v>711</v>
      </c>
      <c r="B51" s="5" t="n">
        <v>809353</v>
      </c>
      <c r="D51" s="5" t="n">
        <v>753044</v>
      </c>
      <c r="F51" s="5" t="n">
        <v>809353</v>
      </c>
      <c r="G51" s="5" t="n">
        <v>753044</v>
      </c>
    </row>
    <row r="52" spans="1:8">
      <c r="A52" s="4" t="s">
        <v>717</v>
      </c>
    </row>
    <row r="53" spans="1:8">
      <c r="A53" s="3" t="s">
        <v>706</v>
      </c>
    </row>
    <row r="54" spans="1:8">
      <c r="A54" s="4" t="s">
        <v>26</v>
      </c>
      <c r="B54" s="5" t="n">
        <v>195987</v>
      </c>
      <c r="D54" s="5" t="n">
        <v>225645</v>
      </c>
      <c r="F54" s="5" t="n">
        <v>588999</v>
      </c>
      <c r="G54" s="5" t="n">
        <v>455286</v>
      </c>
    </row>
    <row r="55" spans="1:8">
      <c r="A55" s="4" t="s">
        <v>38</v>
      </c>
      <c r="B55" s="5" t="n">
        <v>-21294</v>
      </c>
      <c r="D55" s="5" t="n">
        <v>24478</v>
      </c>
      <c r="F55" s="5" t="n">
        <v>-21195</v>
      </c>
      <c r="G55" s="5" t="n">
        <v>43821</v>
      </c>
    </row>
    <row r="56" spans="1:8">
      <c r="A56" s="4" t="s">
        <v>708</v>
      </c>
      <c r="B56" s="5" t="n">
        <v>17136</v>
      </c>
      <c r="D56" s="5" t="n">
        <v>18351</v>
      </c>
      <c r="F56" s="5" t="n">
        <v>52046</v>
      </c>
      <c r="G56" s="5" t="n">
        <v>34853</v>
      </c>
    </row>
    <row r="57" spans="1:8">
      <c r="A57" s="4" t="s">
        <v>36</v>
      </c>
      <c r="B57" s="5" t="n">
        <v>14</v>
      </c>
      <c r="D57" s="5" t="n">
        <v>805</v>
      </c>
      <c r="F57" s="5" t="n">
        <v>30</v>
      </c>
      <c r="G57" s="5" t="n">
        <v>1577</v>
      </c>
    </row>
    <row r="58" spans="1:8">
      <c r="A58" s="4" t="s">
        <v>709</v>
      </c>
      <c r="B58" s="5" t="n">
        <v>-4144</v>
      </c>
      <c r="D58" s="5" t="n">
        <v>43634</v>
      </c>
      <c r="F58" s="5" t="n">
        <v>30881</v>
      </c>
      <c r="G58" s="5" t="n">
        <v>80251</v>
      </c>
    </row>
    <row r="59" spans="1:8">
      <c r="A59" s="4" t="s">
        <v>710</v>
      </c>
      <c r="B59" s="5" t="n">
        <v>2774</v>
      </c>
      <c r="D59" s="5" t="n">
        <v>6632</v>
      </c>
      <c r="F59" s="5" t="n">
        <v>10935</v>
      </c>
      <c r="G59" s="5" t="n">
        <v>10035</v>
      </c>
    </row>
    <row r="60" spans="1:8">
      <c r="A60" s="4" t="s">
        <v>711</v>
      </c>
      <c r="B60" s="5" t="n">
        <v>970716</v>
      </c>
      <c r="D60" s="5" t="n">
        <v>1103245</v>
      </c>
      <c r="F60" s="5" t="n">
        <v>970716</v>
      </c>
      <c r="G60" s="5" t="n">
        <v>1103245</v>
      </c>
    </row>
    <row r="61" spans="1:8">
      <c r="A61" s="4" t="s">
        <v>718</v>
      </c>
    </row>
    <row r="62" spans="1:8">
      <c r="A62" s="3" t="s">
        <v>706</v>
      </c>
    </row>
    <row r="63" spans="1:8">
      <c r="A63" s="4" t="s">
        <v>26</v>
      </c>
      <c r="B63" s="5" t="n">
        <v>39</v>
      </c>
      <c r="D63" s="5" t="n">
        <v>1</v>
      </c>
      <c r="F63" s="5" t="n">
        <v>45</v>
      </c>
      <c r="G63" s="5" t="n">
        <v>2530</v>
      </c>
    </row>
    <row r="64" spans="1:8">
      <c r="A64" s="4" t="s">
        <v>38</v>
      </c>
      <c r="B64" s="5" t="n">
        <v>-34191</v>
      </c>
      <c r="D64" s="5" t="n">
        <v>-49950</v>
      </c>
      <c r="F64" s="5" t="n">
        <v>-113127</v>
      </c>
      <c r="G64" s="5" t="n">
        <v>-128560</v>
      </c>
    </row>
    <row r="65" spans="1:8">
      <c r="A65" s="4" t="s">
        <v>708</v>
      </c>
      <c r="B65" s="5" t="n">
        <v>319</v>
      </c>
      <c r="D65" s="5" t="n">
        <v>82</v>
      </c>
      <c r="F65" s="5" t="n">
        <v>570</v>
      </c>
      <c r="G65" s="5" t="n">
        <v>457</v>
      </c>
    </row>
    <row r="66" spans="1:8">
      <c r="A66" s="4" t="s">
        <v>36</v>
      </c>
      <c r="B66" s="5" t="n">
        <v>15458</v>
      </c>
      <c r="D66" s="5" t="n">
        <v>27500</v>
      </c>
      <c r="F66" s="5" t="n">
        <v>45843</v>
      </c>
      <c r="G66" s="5" t="n">
        <v>65585</v>
      </c>
    </row>
    <row r="67" spans="1:8">
      <c r="A67" s="4" t="s">
        <v>709</v>
      </c>
      <c r="B67" s="5" t="n">
        <v>-18414</v>
      </c>
      <c r="D67" s="5" t="n">
        <v>-22368</v>
      </c>
      <c r="F67" s="5" t="n">
        <v>-66714</v>
      </c>
      <c r="G67" s="5" t="n">
        <v>-62518</v>
      </c>
    </row>
    <row r="68" spans="1:8">
      <c r="A68" s="4" t="s">
        <v>710</v>
      </c>
      <c r="B68" s="5" t="n">
        <v>68</v>
      </c>
      <c r="D68" s="5" t="n">
        <v>0</v>
      </c>
      <c r="F68" s="5" t="n">
        <v>1041</v>
      </c>
      <c r="G68" s="5" t="n">
        <v>624</v>
      </c>
    </row>
    <row r="69" spans="1:8">
      <c r="A69" s="4" t="s">
        <v>711</v>
      </c>
      <c r="B69" s="7" t="n">
        <v>66546</v>
      </c>
      <c r="D69" s="7" t="n">
        <v>56875</v>
      </c>
      <c r="F69" s="7" t="n">
        <v>66546</v>
      </c>
      <c r="G69" s="7" t="n">
        <v>56875</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9</v>
      </c>
      <c r="B1" s="2" t="s">
        <v>449</v>
      </c>
      <c r="C1" s="2" t="s">
        <v>2</v>
      </c>
      <c r="D1" s="2" t="s">
        <v>24</v>
      </c>
      <c r="E1" s="2" t="s">
        <v>2</v>
      </c>
      <c r="F1" s="2" t="s">
        <v>24</v>
      </c>
      <c r="G1" s="2" t="s">
        <v>55</v>
      </c>
    </row>
    <row r="2" spans="1:7">
      <c r="A2" s="3" t="s">
        <v>720</v>
      </c>
    </row>
    <row r="3" spans="1:7">
      <c r="A3" s="4" t="s">
        <v>721</v>
      </c>
      <c r="G3" s="7" t="n">
        <v>100</v>
      </c>
    </row>
    <row r="4" spans="1:7">
      <c r="A4" s="4" t="s">
        <v>722</v>
      </c>
      <c r="C4" s="7" t="n">
        <v>2008</v>
      </c>
      <c r="D4" s="7" t="n">
        <v>1946</v>
      </c>
      <c r="E4" s="7" t="n">
        <v>5251</v>
      </c>
      <c r="F4" s="7" t="n">
        <v>5290</v>
      </c>
    </row>
    <row r="5" spans="1:7">
      <c r="A5" s="4" t="s">
        <v>723</v>
      </c>
    </row>
    <row r="6" spans="1:7">
      <c r="A6" s="3" t="s">
        <v>720</v>
      </c>
    </row>
    <row r="7" spans="1:7">
      <c r="A7" s="4" t="s">
        <v>724</v>
      </c>
      <c r="B7" s="4" t="s">
        <v>515</v>
      </c>
    </row>
    <row r="8" spans="1:7">
      <c r="A8" s="4" t="s">
        <v>725</v>
      </c>
    </row>
    <row r="9" spans="1:7">
      <c r="A9" s="3" t="s">
        <v>720</v>
      </c>
    </row>
    <row r="10" spans="1:7">
      <c r="A10" s="4" t="s">
        <v>726</v>
      </c>
      <c r="D10" s="7" t="n">
        <v>1000</v>
      </c>
      <c r="F10" s="7" t="n">
        <v>4100</v>
      </c>
    </row>
    <row r="11" spans="1:7">
      <c r="A11" s="4" t="s">
        <v>727</v>
      </c>
    </row>
    <row r="12" spans="1:7">
      <c r="A12" s="3" t="s">
        <v>720</v>
      </c>
    </row>
    <row r="13" spans="1:7">
      <c r="A13" s="4" t="s">
        <v>722</v>
      </c>
      <c r="C13" s="5" t="n">
        <v>200</v>
      </c>
      <c r="E13" s="5" t="n">
        <v>1800</v>
      </c>
    </row>
    <row r="14" spans="1:7">
      <c r="A14" s="4" t="s">
        <v>728</v>
      </c>
      <c r="G14" s="7" t="n">
        <v>8400</v>
      </c>
    </row>
    <row r="15" spans="1:7">
      <c r="A15" s="4" t="s">
        <v>729</v>
      </c>
      <c r="C15" s="7" t="n">
        <v>1900</v>
      </c>
      <c r="E15" s="7" t="n">
        <v>1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730</v>
      </c>
      <c r="B1" s="2" t="s">
        <v>731</v>
      </c>
      <c r="C1" s="2" t="s">
        <v>23</v>
      </c>
      <c r="G1" s="2" t="s">
        <v>1</v>
      </c>
    </row>
    <row r="2" spans="1:11">
      <c r="B2" s="2" t="s">
        <v>55</v>
      </c>
      <c r="C2" s="2" t="s">
        <v>2</v>
      </c>
      <c r="D2" s="2" t="s">
        <v>392</v>
      </c>
      <c r="E2" s="2" t="s">
        <v>24</v>
      </c>
      <c r="F2" s="2" t="s">
        <v>393</v>
      </c>
      <c r="G2" s="2" t="s">
        <v>2</v>
      </c>
      <c r="H2" s="2" t="s">
        <v>24</v>
      </c>
      <c r="I2" s="2" t="s">
        <v>732</v>
      </c>
      <c r="J2" s="2" t="s">
        <v>733</v>
      </c>
      <c r="K2" s="2" t="s">
        <v>734</v>
      </c>
    </row>
    <row r="3" spans="1:11">
      <c r="A3" s="3" t="s">
        <v>735</v>
      </c>
    </row>
    <row r="4" spans="1:11">
      <c r="A4" s="4" t="s">
        <v>437</v>
      </c>
      <c r="F4" s="7" t="n">
        <v>7500</v>
      </c>
      <c r="G4" s="7" t="n">
        <v>10551</v>
      </c>
      <c r="H4" s="7" t="n">
        <v>0</v>
      </c>
    </row>
    <row r="5" spans="1:11">
      <c r="A5" s="4" t="s">
        <v>289</v>
      </c>
    </row>
    <row r="6" spans="1:11">
      <c r="A6" s="3" t="s">
        <v>735</v>
      </c>
    </row>
    <row r="7" spans="1:11">
      <c r="A7" s="4" t="s">
        <v>437</v>
      </c>
      <c r="G7" s="5" t="n">
        <v>7500</v>
      </c>
    </row>
    <row r="8" spans="1:11">
      <c r="A8" s="4" t="s">
        <v>290</v>
      </c>
    </row>
    <row r="9" spans="1:11">
      <c r="A9" s="3" t="s">
        <v>735</v>
      </c>
    </row>
    <row r="10" spans="1:11">
      <c r="A10" s="4" t="s">
        <v>291</v>
      </c>
      <c r="I10" s="7" t="n">
        <v>23200</v>
      </c>
    </row>
    <row r="11" spans="1:11">
      <c r="A11" s="4" t="s">
        <v>346</v>
      </c>
      <c r="I11" s="5" t="n">
        <v>3800</v>
      </c>
    </row>
    <row r="12" spans="1:11">
      <c r="A12" s="4" t="s">
        <v>347</v>
      </c>
      <c r="I12" s="5" t="n">
        <v>1800</v>
      </c>
    </row>
    <row r="13" spans="1:11">
      <c r="A13" s="4" t="s">
        <v>292</v>
      </c>
      <c r="C13" s="7" t="n">
        <v>31600</v>
      </c>
      <c r="G13" s="5" t="n">
        <v>30900</v>
      </c>
    </row>
    <row r="14" spans="1:11">
      <c r="A14" s="4" t="s">
        <v>437</v>
      </c>
      <c r="D14" s="7" t="n">
        <v>7500</v>
      </c>
      <c r="G14" s="5" t="n">
        <v>7500</v>
      </c>
    </row>
    <row r="15" spans="1:11">
      <c r="A15" s="4" t="s">
        <v>736</v>
      </c>
    </row>
    <row r="16" spans="1:11">
      <c r="A16" s="3" t="s">
        <v>735</v>
      </c>
    </row>
    <row r="17" spans="1:11">
      <c r="A17" s="4" t="s">
        <v>437</v>
      </c>
      <c r="D17" s="7" t="n">
        <v>7500</v>
      </c>
    </row>
    <row r="18" spans="1:11">
      <c r="A18" s="4" t="s">
        <v>737</v>
      </c>
      <c r="C18" s="7" t="n">
        <v>-34100</v>
      </c>
      <c r="E18" s="7" t="n">
        <v>-7500</v>
      </c>
      <c r="G18" s="5" t="n">
        <v>-49400</v>
      </c>
      <c r="H18" s="7" t="n">
        <v>600</v>
      </c>
    </row>
    <row r="19" spans="1:11">
      <c r="A19" s="4" t="s">
        <v>738</v>
      </c>
    </row>
    <row r="20" spans="1:11">
      <c r="A20" s="3" t="s">
        <v>735</v>
      </c>
    </row>
    <row r="21" spans="1:11">
      <c r="A21" s="4" t="s">
        <v>292</v>
      </c>
      <c r="G21" s="7" t="n">
        <v>31600</v>
      </c>
    </row>
    <row r="22" spans="1:11">
      <c r="A22" s="4" t="s">
        <v>739</v>
      </c>
    </row>
    <row r="23" spans="1:11">
      <c r="A23" s="3" t="s">
        <v>735</v>
      </c>
    </row>
    <row r="24" spans="1:11">
      <c r="A24" s="4" t="s">
        <v>352</v>
      </c>
      <c r="I24" s="7" t="n">
        <v>800</v>
      </c>
    </row>
    <row r="25" spans="1:11">
      <c r="A25" s="4" t="s">
        <v>740</v>
      </c>
    </row>
    <row r="26" spans="1:11">
      <c r="A26" s="3" t="s">
        <v>735</v>
      </c>
    </row>
    <row r="27" spans="1:11">
      <c r="A27" s="4" t="s">
        <v>741</v>
      </c>
      <c r="K27" s="4" t="s">
        <v>375</v>
      </c>
    </row>
    <row r="28" spans="1:11">
      <c r="A28" s="4" t="s">
        <v>742</v>
      </c>
      <c r="J28" s="7" t="n">
        <v>11900</v>
      </c>
    </row>
    <row r="29" spans="1:11">
      <c r="A29" s="4" t="s">
        <v>743</v>
      </c>
      <c r="B29" s="7" t="n">
        <v>11900</v>
      </c>
    </row>
  </sheetData>
  <mergeCells count="3">
    <mergeCell ref="A1:A2"/>
    <mergeCell ref="C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23</v>
      </c>
      <c r="D1" s="2" t="s">
        <v>1</v>
      </c>
    </row>
    <row r="2" spans="1:5">
      <c r="B2" s="2" t="s">
        <v>2</v>
      </c>
      <c r="C2" s="2" t="s">
        <v>24</v>
      </c>
      <c r="D2" s="2" t="s">
        <v>2</v>
      </c>
      <c r="E2" s="2" t="s">
        <v>24</v>
      </c>
    </row>
    <row r="3" spans="1:5">
      <c r="A3" s="3" t="s">
        <v>735</v>
      </c>
    </row>
    <row r="4" spans="1:5">
      <c r="A4" s="4" t="s">
        <v>745</v>
      </c>
      <c r="B4" s="7" t="n">
        <v>0</v>
      </c>
      <c r="C4" s="7" t="n">
        <v>4000</v>
      </c>
      <c r="D4" s="7" t="n">
        <v>0</v>
      </c>
      <c r="E4" s="7" t="n">
        <v>7069</v>
      </c>
    </row>
    <row r="5" spans="1:5">
      <c r="A5" s="4" t="s">
        <v>746</v>
      </c>
    </row>
    <row r="6" spans="1:5">
      <c r="A6" s="3" t="s">
        <v>735</v>
      </c>
    </row>
    <row r="7" spans="1:5">
      <c r="A7" s="4" t="s">
        <v>747</v>
      </c>
      <c r="C7" s="5" t="n">
        <v>39012</v>
      </c>
      <c r="E7" s="5" t="n">
        <v>110436</v>
      </c>
    </row>
    <row r="8" spans="1:5">
      <c r="A8" s="4" t="s">
        <v>748</v>
      </c>
      <c r="C8" s="5" t="n">
        <v>-32875</v>
      </c>
      <c r="E8" s="5" t="n">
        <v>-97029</v>
      </c>
    </row>
    <row r="9" spans="1:5">
      <c r="A9" s="4" t="s">
        <v>708</v>
      </c>
      <c r="C9" s="5" t="n">
        <v>-2139</v>
      </c>
      <c r="E9" s="5" t="n">
        <v>-6131</v>
      </c>
    </row>
    <row r="10" spans="1:5">
      <c r="A10" s="4" t="s">
        <v>749</v>
      </c>
      <c r="C10" s="5" t="n">
        <v>3998</v>
      </c>
      <c r="E10" s="5" t="n">
        <v>7276</v>
      </c>
    </row>
    <row r="11" spans="1:5">
      <c r="A11" s="4" t="s">
        <v>750</v>
      </c>
      <c r="C11" s="5" t="n">
        <v>3</v>
      </c>
      <c r="E11" s="5" t="n">
        <v>1</v>
      </c>
    </row>
    <row r="12" spans="1:5">
      <c r="A12" s="4" t="s">
        <v>751</v>
      </c>
      <c r="C12" s="5" t="n">
        <v>-1</v>
      </c>
      <c r="E12" s="5" t="n">
        <v>-208</v>
      </c>
    </row>
    <row r="13" spans="1:5">
      <c r="A13" s="4" t="s">
        <v>745</v>
      </c>
      <c r="C13" s="7" t="n">
        <v>4000</v>
      </c>
      <c r="E13" s="7" t="n">
        <v>70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1:34Z</dcterms:created>
  <dcterms:modified xmlns:dcterms="http://purl.org/dc/terms/" xmlns:xsi="http://www.w3.org/2001/XMLSchema-instance" xsi:type="dcterms:W3CDTF">2017-11-09T17:11:34Z</dcterms:modified>
</cp:coreProperties>
</file>